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RECEIVABLES, CONTRACT ASSETS, A" sheetId="12" state="visible" r:id="rId12"/>
    <sheet xmlns:r="http://schemas.openxmlformats.org/officeDocument/2006/relationships" name="DEFERRED CONTRACT COS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CREDIT FACILITY"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LECTED QUARTERLY INFORMATION " sheetId="26" state="visible" r:id="rId26"/>
    <sheet xmlns:r="http://schemas.openxmlformats.org/officeDocument/2006/relationships" name="COMMITMENTS AND CONTINGENCI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ARKETABLE SECURITIES (Tables)" sheetId="30" state="visible" r:id="rId30"/>
    <sheet xmlns:r="http://schemas.openxmlformats.org/officeDocument/2006/relationships" name="RECEIVABLES, CONTRACT ASSETS,_2" sheetId="31" state="visible" r:id="rId31"/>
    <sheet xmlns:r="http://schemas.openxmlformats.org/officeDocument/2006/relationships" name="DEFERRED CONTRACT COST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SELECTED QUARTERLY INFORMATIO_2" sheetId="44" state="visible" r:id="rId44"/>
    <sheet xmlns:r="http://schemas.openxmlformats.org/officeDocument/2006/relationships" name="SIGNIFICANT ACCOUNTING POLICI_4" sheetId="45" state="visible" r:id="rId45"/>
    <sheet xmlns:r="http://schemas.openxmlformats.org/officeDocument/2006/relationships" name="MARKETABLE SECURITIES (Details)" sheetId="46" state="visible" r:id="rId46"/>
    <sheet xmlns:r="http://schemas.openxmlformats.org/officeDocument/2006/relationships" name="RECEIVABLES, CONTRACT ASSETS,_3" sheetId="47" state="visible" r:id="rId47"/>
    <sheet xmlns:r="http://schemas.openxmlformats.org/officeDocument/2006/relationships" name="RECEIVABLES, CONTRACT ASSETS,_4" sheetId="48" state="visible" r:id="rId48"/>
    <sheet xmlns:r="http://schemas.openxmlformats.org/officeDocument/2006/relationships" name="RECEIVABLES, CONTRACT ASSETS,_5" sheetId="49" state="visible" r:id="rId49"/>
    <sheet xmlns:r="http://schemas.openxmlformats.org/officeDocument/2006/relationships" name="RECEIVABLES, CONTRACT ASSETS,_6" sheetId="50" state="visible" r:id="rId50"/>
    <sheet xmlns:r="http://schemas.openxmlformats.org/officeDocument/2006/relationships" name="DEFERRED CONTRACT COSTS - Sched" sheetId="51" state="visible" r:id="rId51"/>
    <sheet xmlns:r="http://schemas.openxmlformats.org/officeDocument/2006/relationships" name="DEFERRED CONTRACT COSTS - Sch_2" sheetId="52" state="visible" r:id="rId52"/>
    <sheet xmlns:r="http://schemas.openxmlformats.org/officeDocument/2006/relationships" name="PROPERTY AND EQUIPMENT - Compon" sheetId="53" state="visible" r:id="rId53"/>
    <sheet xmlns:r="http://schemas.openxmlformats.org/officeDocument/2006/relationships" name="PROPERTY AND EQUIPMENT - Addit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SEGMENT INFORMATION - Additiona" sheetId="59" state="visible" r:id="rId59"/>
    <sheet xmlns:r="http://schemas.openxmlformats.org/officeDocument/2006/relationships" name="SEGMENT INFORMATION - Long Live" sheetId="60" state="visible" r:id="rId60"/>
    <sheet xmlns:r="http://schemas.openxmlformats.org/officeDocument/2006/relationships" name="LEASES Operating Lease Expense " sheetId="61" state="visible" r:id="rId61"/>
    <sheet xmlns:r="http://schemas.openxmlformats.org/officeDocument/2006/relationships" name="LEASES Right of Use Assets (Det" sheetId="62" state="visible" r:id="rId62"/>
    <sheet xmlns:r="http://schemas.openxmlformats.org/officeDocument/2006/relationships" name="LEASES Remaining Lease Term (De" sheetId="63" state="visible" r:id="rId63"/>
    <sheet xmlns:r="http://schemas.openxmlformats.org/officeDocument/2006/relationships" name="LEASES Maturities after adoptio" sheetId="64" state="visible" r:id="rId64"/>
    <sheet xmlns:r="http://schemas.openxmlformats.org/officeDocument/2006/relationships" name="LEASES Maturities before Adopti" sheetId="65" state="visible" r:id="rId65"/>
    <sheet xmlns:r="http://schemas.openxmlformats.org/officeDocument/2006/relationships" name="LEASES Cash Flow information (D" sheetId="66" state="visible" r:id="rId66"/>
    <sheet xmlns:r="http://schemas.openxmlformats.org/officeDocument/2006/relationships" name="CREDIT FACILITY Schedule of Cre"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STOCKHOLDE" sheetId="70" state="visible" r:id="rId70"/>
    <sheet xmlns:r="http://schemas.openxmlformats.org/officeDocument/2006/relationships" name="FAIR VALUE MEASUREMENTS (Detail" sheetId="71" state="visible" r:id="rId71"/>
    <sheet xmlns:r="http://schemas.openxmlformats.org/officeDocument/2006/relationships" name="REVENUE - Revenue by Geographic" sheetId="72" state="visible" r:id="rId72"/>
    <sheet xmlns:r="http://schemas.openxmlformats.org/officeDocument/2006/relationships" name="REVENUE - Disaggregation of Rev" sheetId="73" state="visible" r:id="rId73"/>
    <sheet xmlns:r="http://schemas.openxmlformats.org/officeDocument/2006/relationships" name="REVENUE - Revenue for Remaining" sheetId="74" state="visible" r:id="rId74"/>
    <sheet xmlns:r="http://schemas.openxmlformats.org/officeDocument/2006/relationships" name="REVENUE - Customers Accounting " sheetId="75" state="visible" r:id="rId75"/>
    <sheet xmlns:r="http://schemas.openxmlformats.org/officeDocument/2006/relationships" name="STOCK-BASED COMPENSATION - Expe" sheetId="76" state="visible" r:id="rId76"/>
    <sheet xmlns:r="http://schemas.openxmlformats.org/officeDocument/2006/relationships" name="STOCK-BASED COMPENSATION - Addi" sheetId="77" state="visible" r:id="rId77"/>
    <sheet xmlns:r="http://schemas.openxmlformats.org/officeDocument/2006/relationships" name="STOCK-BASED COMPENSATION - Weig" sheetId="78" state="visible" r:id="rId78"/>
    <sheet xmlns:r="http://schemas.openxmlformats.org/officeDocument/2006/relationships" name="STOCK-BASED COMPENSATION - Comb" sheetId="79" state="visible" r:id="rId79"/>
    <sheet xmlns:r="http://schemas.openxmlformats.org/officeDocument/2006/relationships" name="STOCK-BASED COMPENSATION - Co_2" sheetId="80" state="visible" r:id="rId80"/>
    <sheet xmlns:r="http://schemas.openxmlformats.org/officeDocument/2006/relationships" name="EMPLOYEE BENEFIT PLANS (Details" sheetId="81" state="visible" r:id="rId81"/>
    <sheet xmlns:r="http://schemas.openxmlformats.org/officeDocument/2006/relationships" name="INCOME TAXES - Components of (L" sheetId="82" state="visible" r:id="rId82"/>
    <sheet xmlns:r="http://schemas.openxmlformats.org/officeDocument/2006/relationships" name="INCOME TAXES - Components of Pr"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Components of Ne" sheetId="86" state="visible" r:id="rId86"/>
    <sheet xmlns:r="http://schemas.openxmlformats.org/officeDocument/2006/relationships" name="INCOME TAXES - Net Operating Lo" sheetId="87" state="visible" r:id="rId87"/>
    <sheet xmlns:r="http://schemas.openxmlformats.org/officeDocument/2006/relationships" name="INCOME TAXES - Reconciliation_2" sheetId="88" state="visible" r:id="rId88"/>
    <sheet xmlns:r="http://schemas.openxmlformats.org/officeDocument/2006/relationships" name="EARNINGS PER SHARE (Details)" sheetId="89" state="visible" r:id="rId89"/>
    <sheet xmlns:r="http://schemas.openxmlformats.org/officeDocument/2006/relationships" name="SELECTED QUARTERLY INFORMATIO_3" sheetId="90" state="visible" r:id="rId90"/>
  </sheets>
  <definedNames/>
  <calcPr calcId="124519" fullCalcOnLoad="1"/>
</workbook>
</file>

<file path=xl/sharedStrings.xml><?xml version="1.0" encoding="utf-8"?>
<sst xmlns="http://schemas.openxmlformats.org/spreadsheetml/2006/main" uniqueCount="836">
  <si>
    <t>COVER PAGE - USD ($) $ in Billions</t>
  </si>
  <si>
    <t>12 Months Ended</t>
  </si>
  <si>
    <t>Dec. 31, 2019</t>
  </si>
  <si>
    <t>Feb. 03, 2020</t>
  </si>
  <si>
    <t>Jun. 28, 2019</t>
  </si>
  <si>
    <t>Cover page.</t>
  </si>
  <si>
    <t>Document Type</t>
  </si>
  <si>
    <t>10-K</t>
  </si>
  <si>
    <t>Document Annual Report</t>
  </si>
  <si>
    <t>true</t>
  </si>
  <si>
    <t>Document Period End Date</t>
  </si>
  <si>
    <t>Dec. 31,
		2019</t>
  </si>
  <si>
    <t>Document Transition Report</t>
  </si>
  <si>
    <t>false</t>
  </si>
  <si>
    <t>Entity File Number</t>
  </si>
  <si>
    <t>1-11859</t>
  </si>
  <si>
    <t>Entity Registrant Name</t>
  </si>
  <si>
    <t>PEGASYSTEMS INC.</t>
  </si>
  <si>
    <t>Entity Incorporation, State or Country Code</t>
  </si>
  <si>
    <t>MA</t>
  </si>
  <si>
    <t>Entity Tax Identification Number</t>
  </si>
  <si>
    <t xml:space="preserve">04-2787865 </t>
  </si>
  <si>
    <t>Entity Address, Address Line One</t>
  </si>
  <si>
    <t>One Rogers Street</t>
  </si>
  <si>
    <t>Entity Address, City or Town</t>
  </si>
  <si>
    <t>Cambridge</t>
  </si>
  <si>
    <t>Entity Address, State or Province</t>
  </si>
  <si>
    <t>Entity Address, Postal Zip Code</t>
  </si>
  <si>
    <t>02142-1209</t>
  </si>
  <si>
    <t>City Area Code</t>
  </si>
  <si>
    <t>617</t>
  </si>
  <si>
    <t>Local Phone Number</t>
  </si>
  <si>
    <t>374-9600</t>
  </si>
  <si>
    <t>Title of 12(b) Security</t>
  </si>
  <si>
    <t>Common Stock, $.01 par value per share</t>
  </si>
  <si>
    <t>Trading Symbol</t>
  </si>
  <si>
    <t>PEG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013857</t>
  </si>
  <si>
    <t>Current Fiscal Year End Date</t>
  </si>
  <si>
    <t>--12-31</t>
  </si>
  <si>
    <t>CONSOLIDATED BALANCE SHEETS - USD ($) $ in Thousands</t>
  </si>
  <si>
    <t>Dec. 31, 2018</t>
  </si>
  <si>
    <t>Current assets:</t>
  </si>
  <si>
    <t>Cash, Cash Equivalents, Restricted Cash and Restricted Cash Equivalents</t>
  </si>
  <si>
    <t>Marketable securities</t>
  </si>
  <si>
    <t>Total cash, cash equivalents, and marketable securities</t>
  </si>
  <si>
    <t>Accounts receivable</t>
  </si>
  <si>
    <t>Unbilled receivables</t>
  </si>
  <si>
    <t>Other current assets</t>
  </si>
  <si>
    <t>Total current assets</t>
  </si>
  <si>
    <t>Long-term unbilled receivables</t>
  </si>
  <si>
    <t>Goodwill</t>
  </si>
  <si>
    <t>Other long-term assets</t>
  </si>
  <si>
    <t>Total assets</t>
  </si>
  <si>
    <t>Current liabilities:</t>
  </si>
  <si>
    <t>Accounts payable</t>
  </si>
  <si>
    <t>Accrued expenses</t>
  </si>
  <si>
    <t>Accrued compensation and related expenses</t>
  </si>
  <si>
    <t>Deferred revenue</t>
  </si>
  <si>
    <t>Other current liabilities</t>
  </si>
  <si>
    <t>Total current liabilities</t>
  </si>
  <si>
    <t>Operating lease liabilities</t>
  </si>
  <si>
    <t>Other long-term liabilities</t>
  </si>
  <si>
    <t>Total liabilities</t>
  </si>
  <si>
    <t>Commitments and Contingencies</t>
  </si>
  <si>
    <t xml:space="preserve"> </t>
  </si>
  <si>
    <t>Stockholders’ equity:</t>
  </si>
  <si>
    <t>Preferred stock, $0.01 par value, 1,000 shares authorized; none issued</t>
  </si>
  <si>
    <t>Common stock, $0.01 par value, 200,000 shares authorized; 79,599 and 78,526 shares issued and outstanding at December 31, 2019 and 2018, respectively</t>
  </si>
  <si>
    <t>Additional paid-in capital</t>
  </si>
  <si>
    <t>Retained earnings</t>
  </si>
  <si>
    <t>Accumulated other comprehensive (loss)</t>
  </si>
  <si>
    <t>Net unrealized gain on available-for-sale marketable securities, net of tax</t>
  </si>
  <si>
    <t>Foreign currency translation adjustments</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Common stock, par value (dollars per share)</t>
  </si>
  <si>
    <t>Common stock, shares authorized (shares)</t>
  </si>
  <si>
    <t>Common stock, shares issued (shares)</t>
  </si>
  <si>
    <t>Common stock, shares outstanding (shares)</t>
  </si>
  <si>
    <t>CONSOLIDATED STATEMENTS OF OPERATIONS - USD ($) shares in Thousands, $ in Thousands</t>
  </si>
  <si>
    <t>Dec. 31, 2017</t>
  </si>
  <si>
    <t>Revenue</t>
  </si>
  <si>
    <t>Cost of revenue</t>
  </si>
  <si>
    <t>Total cost of revenue</t>
  </si>
  <si>
    <t>Gross profit</t>
  </si>
  <si>
    <t>Operating expenses</t>
  </si>
  <si>
    <t>Selling and marketing</t>
  </si>
  <si>
    <t>Research and development</t>
  </si>
  <si>
    <t>General and administrative</t>
  </si>
  <si>
    <t>Total operating expenses</t>
  </si>
  <si>
    <t>(Loss) income from operations</t>
  </si>
  <si>
    <t>Foreign currency transaction (loss) gain</t>
  </si>
  <si>
    <t>Interest income, net</t>
  </si>
  <si>
    <t>Other income (loss), net</t>
  </si>
  <si>
    <t>(Loss) income before (benefit from) income taxes</t>
  </si>
  <si>
    <t>(Benefit from) income taxes</t>
  </si>
  <si>
    <t>Net (loss) income</t>
  </si>
  <si>
    <t>(Loss) earnings per share</t>
  </si>
  <si>
    <t>Basic (dollars per share)</t>
  </si>
  <si>
    <t>Diluted (dollars per share)</t>
  </si>
  <si>
    <t>Weighted-average number of common shares outstanding</t>
  </si>
  <si>
    <t>Basic (shares)</t>
  </si>
  <si>
    <t>Diluted (shares)</t>
  </si>
  <si>
    <t>Software license</t>
  </si>
  <si>
    <t>Maintenance</t>
  </si>
  <si>
    <t>Services</t>
  </si>
  <si>
    <t>CONSOLIDATED STATEMENTS OF COMPREHENSIVE (LOSS) INCOME - USD ($) $ in Thousands</t>
  </si>
  <si>
    <t>Statement of Comprehensive Income [Abstract]</t>
  </si>
  <si>
    <t>Other comprehensive income (loss), net of tax</t>
  </si>
  <si>
    <t>Unrealized gain (loss) on available-for-sale marketable securities</t>
  </si>
  <si>
    <t>Total other comprehensive income (loss), net of tax</t>
  </si>
  <si>
    <t>Comprehensive (loss) income</t>
  </si>
  <si>
    <t>CONSOLIDATED STATEMENTS OF STOCKHOLDERS' EQUITY - USD ($) $ in Thousands</t>
  </si>
  <si>
    <t>Total</t>
  </si>
  <si>
    <t>Common Stock</t>
  </si>
  <si>
    <t>Additional Paid-In Capital</t>
  </si>
  <si>
    <t>Retained Earnings</t>
  </si>
  <si>
    <t>Accumulated Other Comprehensive (Loss) Income</t>
  </si>
  <si>
    <t>Balance, beginning of period (in shares) at Dec. 31, 2016</t>
  </si>
  <si>
    <t>Balance, beginning of period at Dec. 31, 2016</t>
  </si>
  <si>
    <t>Increase (Decrease) in Stockholders' Equity [Roll Forward]</t>
  </si>
  <si>
    <t>Repurchase of common stock (in shares)</t>
  </si>
  <si>
    <t>Repurchase of common stock</t>
  </si>
  <si>
    <t>Issuance of common stock for share-based compensation plans (in shares)</t>
  </si>
  <si>
    <t>Issuance of common stock for share-based compensation plans</t>
  </si>
  <si>
    <t>Issuance of common stock under Employee Stock Purchase Plan (in shares)</t>
  </si>
  <si>
    <t>Issuance of common stock under Employee Stock Purchase Plan</t>
  </si>
  <si>
    <t>Stock-based compensation</t>
  </si>
  <si>
    <t>Cash dividends declared</t>
  </si>
  <si>
    <t>Other comprehensive (loss)</t>
  </si>
  <si>
    <t>Balance, end of period (in shares) at Dec. 31, 2017</t>
  </si>
  <si>
    <t>Balance, end of period at Dec. 31, 2017</t>
  </si>
  <si>
    <t>Balance, end of period (in shares) at Dec. 31, 2018</t>
  </si>
  <si>
    <t>Balance, end of period at Dec. 31, 2018</t>
  </si>
  <si>
    <t>Balance, end of period (in shares) at Dec. 31, 2019</t>
  </si>
  <si>
    <t>Balance, end of period at Dec. 31, 2019</t>
  </si>
  <si>
    <t>CONSOLIDATED STATEMENTS OF STOCKHOLDERS' EQUITY (Parenthetical) - $ / shares</t>
  </si>
  <si>
    <t>Statement of Stockholders' Equity [Abstract]</t>
  </si>
  <si>
    <t>Dividends declared (dollars per share)</t>
  </si>
  <si>
    <t>CONSOLIDATED STATEMENTS OF CASH FLOWS $ in Thousands</t>
  </si>
  <si>
    <t>Dec. 31, 2019USD ($)</t>
  </si>
  <si>
    <t>Dec. 31, 2018USD ($)</t>
  </si>
  <si>
    <t>Dec. 31, 2017USD ($)</t>
  </si>
  <si>
    <t>Operating activities</t>
  </si>
  <si>
    <t>Adjustments to reconcile net (loss) income to cash (used in) provided by operating activities</t>
  </si>
  <si>
    <t>Stock-based compensation expense</t>
  </si>
  <si>
    <t>Deferred income taxes</t>
  </si>
  <si>
    <t>Amortization of deferred contract costs</t>
  </si>
  <si>
    <t>Lease expense</t>
  </si>
  <si>
    <t>Amortization of intangible assets and depreciation</t>
  </si>
  <si>
    <t>Amortization of investments</t>
  </si>
  <si>
    <t>Foreign currency transaction loss (gain)</t>
  </si>
  <si>
    <t>Other non-cash</t>
  </si>
  <si>
    <t>Change in operating assets and liabilities:</t>
  </si>
  <si>
    <t>Accounts receivable, unbilled revenue, and contract assets</t>
  </si>
  <si>
    <t>Income taxes receivable and other current assets</t>
  </si>
  <si>
    <t>Accounts payable, accrued compensation, and accrued expenses</t>
  </si>
  <si>
    <t>Deferred contract costs</t>
  </si>
  <si>
    <t>Other long-term assets and liabilities</t>
  </si>
  <si>
    <t>Cash (used in) provided by operating activities</t>
  </si>
  <si>
    <t>Investing activities</t>
  </si>
  <si>
    <t>Purchases of investments</t>
  </si>
  <si>
    <t>Proceeds from maturities and called investments</t>
  </si>
  <si>
    <t>Sales of investments</t>
  </si>
  <si>
    <t>Payments for acquisitions, net of cash acquired</t>
  </si>
  <si>
    <t>Investment in property and equipment</t>
  </si>
  <si>
    <t>Cash provided by (used in) investing activities</t>
  </si>
  <si>
    <t>Financing activities</t>
  </si>
  <si>
    <t>Dividend payments to shareholders</t>
  </si>
  <si>
    <t>Proceeds from revolving credit facility</t>
  </si>
  <si>
    <t>Payments on revolving credit facility</t>
  </si>
  <si>
    <t>Common stock repurchases for tax withholdings for net settlement of equity awards</t>
  </si>
  <si>
    <t>Common stock repurchases under stock repurchase program</t>
  </si>
  <si>
    <t>Cash (used in) financing activities</t>
  </si>
  <si>
    <t>Effect of exchange rate changes on cash and cash equivalents</t>
  </si>
  <si>
    <t>Effect of exchange rate changes on cash and cash equivalents (before ASU 2016-18)</t>
  </si>
  <si>
    <t>Net (decrease) increase in cash and cash equivalents</t>
  </si>
  <si>
    <t>Cash and cash equivalents, beginning of period</t>
  </si>
  <si>
    <t>Cash and cash equivalents, end of period</t>
  </si>
  <si>
    <t>Supplemental disclosures</t>
  </si>
  <si>
    <t>Income taxes paid (refunded)</t>
  </si>
  <si>
    <t>Non-cash investing and financing activity:</t>
  </si>
  <si>
    <t>Dividends payable</t>
  </si>
  <si>
    <t>BASIS OF PRESENTATION</t>
  </si>
  <si>
    <t>Organization, Consolidation and Presentation of Financial Statements [Abstract]</t>
  </si>
  <si>
    <t>1. BASIS OF PRESENTATION Business The Company develops, markets, licenses, and supports customer engagement and digital process automation software applications in addition to the Pega Platform™ for clients that wish to build and extend their own applications. The Company provides consulting, training, support, and hosting services to facilitate the use of its software. 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ntract costs, income taxes payable, intangible assets, and goodwill. Principles of consolidation The Company’s consolidated financial statements reflect Pegasystems Inc. and subsidiaries in which the Company holds a controlling financial interest. All intercompany accounts and transactions have been eliminated in consolidation.</t>
  </si>
  <si>
    <t>SIGNIFICANT ACCOUNTING POLICIES</t>
  </si>
  <si>
    <t>Accounting Policies [Abstract]</t>
  </si>
  <si>
    <t>2. SIGNIFICANT ACCOUNTING POLICIES 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if available basis), telephone support, and bug fixes or patches. • services revenue from cloud revenue, which is sales of the Company’s hosted Pega Platform and software applications, and consulting revenue, which is primarily related to new software license implementations, training, and reimbursable costs. Performance Obligations The Company’s software license and cloud arrangements often contain multiple performance obligations. For contracts with multiple performance obligations, the Company accounts for each performance obligation separately if it is distinct.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The Company’s policy is to exclude from the determination of transaction price sales and similar taxes collected from clients.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that are in excess of discounts available to similar clients are accounted for as an additional performance obligation. Variable consideration The Company’s arrangements can include variable fees, such as the option to purchase additional usage of a previously delivered software license. In addition, the Company may provide pricing concessions to clients, a business practice that also gives rise to variable fees in contract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For pricing concessions, and other forms of variable consideration that may arise, the Company includes in the determination of total transaction price an estimate of variable fees if it is probable that a significant reversal of cumulative revenue recognized will not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the timing of revenue recognition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19 , 2018 , and 2017 ,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ntract cost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ntract costs are allocated to each performance obligation within the contract and amortized in accordance with the transfer of underlying goods and services within those contracts and expected renewals. The expected benefit period is determined based on the length of the client contracts, client attrition rates, the underlying technology life-cycle, and the influence of the competitive marketplace in which the products and services are sold. Deferred costs allocated to maintenance and deferred costs for cloud arrangements are amortized over an average expected benefit period of five years . Deferred costs allocated to software licenses, and any expected renewals of term software licenses within the five years expected benefit period, are amortized at the point in time control of the software license is transferred. Deferred costs allocated to consulting are amortized over a period that is consistent with the pattern of transfer of control for the related services. Financial instruments The principal financial instruments held by the Company consist of cash equivalents, marketable securities, receivable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o be temporary in nature are recorded as a component of accumulated other comprehensive loss, net of related income taxes. The Company reviews all investments for reductions in fair value that are other-than-temporary. When such reductions occur, the cost of the investment is adjusted to fair value by recording a loss on investments in the consolidated statements of operations. Gains and losses on investments are calculated based upon the specific investment. See "Note 4. Receivables, Contract Assets, And Deferred Revenue" and "Note 12. Fair Value Measurements" for additional information. 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 Leases All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Internal-use softwar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 commencing on the date the software is placed into service. 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19 , 2018 , and 2017 , and concluded that there was no impairment since it was not more likely than not that the fair value of its reporting unit was less than its carrying value. 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9 , 2018 , or 2017 . 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 for discussion of the Company’s key assumptions included in determining the fair value of its equity awards at the grant date. 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 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additional information. Advertising expense Advertising costs are expensed as incurred. Advertising costs were $6.7 million , $6.9 million , and $6.1 million during 2019 , 2018 , and 2017 , respectively. New Accounting Standards Leases On January 1, 2019, the Company adopted Accounting Standards Codification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al accounting under ASC 840 “Leases.” The Company elected the permitted practical expedients not to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 Financial instruments 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January 1, 2020. The adoption of this standard did not have a material effect on the Company’s financial position or results of operations.</t>
  </si>
  <si>
    <t>MARKETABLE SECURITIES</t>
  </si>
  <si>
    <t>Investments, Debt and Equity Securities [Abstract]</t>
  </si>
  <si>
    <t>3. MARKETABLE SECURITIES As of December 31, 2019 , the Company did not hold any marketable securities. (in thousands) December 31, 2018 Amortized Unrealized Unrealized Fair Municipal bonds $ 44,802 $ 13 $ (110 ) $ 44,705 Corporate bonds 48,499 23 (226 ) 48,296 $ 93,301 $ 36 $ (336 ) $ 93,001</t>
  </si>
  <si>
    <t>RECEIVABLES, CONTRACT ASSETS, AND DEFERRED REVENUE</t>
  </si>
  <si>
    <t>Receivables [Abstract]</t>
  </si>
  <si>
    <t>4. RECEIVABLES, CONTRACT ASSETS, AND DEFERRED REVENUE Receivables (in thousands) December 31, 2019 December 31, 2018 Accounts receivable $ 199,720 $ 180,872 Unbilled receivables 180,219 172,656 Long-term unbilled receivables 121,736 151,237 $ 501,675 $ 504,765 Unbilled receivables are client committed amounts for which revenue recognition precedes billing, and billing is solely subject to the passage of time. Unbilled receivables are expected to be billed in the future as follows: (Dollars in thousands) December 31, 2019 1 year or less $ 180,219 60 % 1-2 years 91,132 30 % 2-5 years 30,604 10 % $ 301,955 100 % Contract assets and deferred revenue (in thousands) December 31, 2019 December 31, 2018 Contract assets (1) $ 5,558 $ 3,711 Long-term contract assets (2) 5,420 2,543 $ 10,978 $ 6,254 Deferred revenue $ 190,080 $ 185,145 Long-term deferred revenue (3) 5,407 5,344 $ 195,487 $ 190,489 (1) Included in other current assets. (2) Included in other long-term assets. (3) Included in other long-term liabilities. Contract assets are client committed amounts for which revenue recognized exceeds the amount billed to the client and the right to payment is subject to conditions other than the passage of time, such as the completion of a related performance obligation. Deferred revenue consists of billings and payments received in advance of revenue recognition. Contract assets and deferred revenue are netted at the contract level for each reporting period. The change in deferred revenue in the year ended December 31, 2019 was primarily due to new billings in advance of revenue recognition, partially offset by revenue recognized during the period that was included in deferred revenue at December 31, 2018 . Major clients No client represented 10% or more of the Company’s total accounts receivable and unbilled receivables as of December 31, 2019 or December 31, 2018 .</t>
  </si>
  <si>
    <t>DEFERRED CONTRACT COSTS</t>
  </si>
  <si>
    <t>Deferred Costs, Capitalized, Prepaid, and Other Assets Disclosure [Abstract]</t>
  </si>
  <si>
    <t>5. DEFERRED CONTRACT COSTS December 31, (in thousands) 2019 2018 Deferred contract costs (1) $ 85,314 $ 64,367 (1) Included in other long-term assets. Amortization of deferred contract costs was as follows: (in thousands) 2019 2018 2017 Amortization of deferred contract costs (1) $ 29,152 $ 17,271 $ 12,106 (1) Included in selling and marketing expenses.</t>
  </si>
  <si>
    <t>PROPERTY AND EQUIPMENT</t>
  </si>
  <si>
    <t>Property, Plant and Equipment [Abstract]</t>
  </si>
  <si>
    <t>6. PROPERTY AND EQUIPMENT (in thousands) December 31, 2019 2018 Leasehold improvements $ 42,162 $ 39,216 Computer equipment 25,147 25,285 Furniture and fixtures 8,524 8,517 Computer software purchased 7,775 7,578 Computer software developed for internal use 17,606 16,463 Fixed assets in progress 4,044 1,173 105,258 98,232 Less: accumulated depreciation (70,975 ) (61,597 ) $ 34,283 $ 36,635 Depreciation expense was: (in thousands) 2019 2018 2017 Depreciation expense $ 14,771 $ 13,875 $ 12,375</t>
  </si>
  <si>
    <t>GOODWILL AND OTHER INTANGIBLE ASSETS</t>
  </si>
  <si>
    <t>Goodwill and Intangible Assets Disclosure [Abstract]</t>
  </si>
  <si>
    <t>7. GOODWILL AND OTHER INTANGIBLE ASSETS Goodwill The following table presents the changes in the carrying amount of goodwill: (in thousands) 2019 2018 January 1, $ 72,858 $ 72,952 Acquisition (1) 6,179 — Currency translation adjustments 2 (94 ) December 31, $ 79,039 $ 72,858 (1) In May 2019, the Company acquired In the Chat Communications Inc., a privately-held software provider of digital customer service software, for $10.9 million , net of cash acquired. The Company also expects to issue up to approximately 15 thousand shares in retention-based bonus payments to a key employee upon the achievement of specified retention milestones. The principal assets and liabilities acquired as part of the business combination were additional goodwill and technology intangible assets of $6.2 million and $5.1 million . As discussed in "Note 8. Segment Information" the Company operates in one operating segment and has one reporting unit. Intangibles Intangible assets are recorded at cost and amortized using the straight-line method over their estimated useful lives as follows: December 31, 2019 (in thousands) Useful Lives Cost Accumulated Net Book Value (1) Client-related 4-10 years $ 63,140 $ (54,368 ) $ 8,772 Technology 2-10 years 64,843 (53,898 ) 10,945 Other 1-5 years 5,361 (5,361 ) — $ 133,344 $ (113,627 ) $ 19,717 (1) Included in other long-term assets. December 31, 2018 (in thousands) Useful Lives Cost Accumulated Amortization Net Book Value (1) Client-related 4-10 years $ 63,115 $ (51,224 ) $ 11,891 Technology 2-10 years 59,742 (50,398 ) 9,344 Other 1 - 5 years 5,361 (5,361 ) — $ 128,218 $ (106,983 ) $ 21,235 (1) Included in other long-term assets. Amortization of intangible assets was: (in thousands) 2019 2018 2017 Cost of revenue $ 3,500 $ 5,027 $ 5,103 Selling and marketing 3,125 6,416 7,235 $ 6,625 $ 11,443 $ 12,338 Future estimated amortization expense related to intangible assets: (in thousands) December 31, 2019 2020 $ 3,975 2021 3,651 2022 3,557 2023 3,289 2024 and thereafter 5,245 $ 19,717</t>
  </si>
  <si>
    <t>SEGMENT INFORMATION</t>
  </si>
  <si>
    <t>Segment Reporting [Abstract]</t>
  </si>
  <si>
    <t>8. SEGMENT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rives substantially all of its revenue from the sale and support of one group of similar products and services – software that provides case management, business process management, and real-time decisioning solutions to improve customer engagement and operational excellence in the enterprise applications market. To assess performance, the Company’s CODM, who is the Chief Executive Officer, reviews financial information on a consolidated basis. Therefore, the Company determined it has one operating segment and one reporting unit. Long-lived assets related to the Company’s U.S. and international operations were: (Dollars in thousands) December 31, 2019 2018 U.S. $ 26,644 78 % $ 26,392 72 % India 2,017 6 % 3,843 10 % International, other 5,622 16 % 6,400 18 % $ 34,283 100 % $ 36,635 100 %</t>
  </si>
  <si>
    <t>LEASES</t>
  </si>
  <si>
    <t>Leases [Abstract]</t>
  </si>
  <si>
    <t>9. LEASES Expense (in thousands) 2019 Fixed lease costs $ 18,250 Short-term lease costs 1,291 Variable lease costs 5,554 $ 25,095 Total rent expense under operating leases was approximately $14.9 million and $14.7 million for 2018 and 2017 , respectively. Right of use assets and lease liabilities (in thousands) December 31, 2019 Right of use assets (1) $ 58,273 Lease liabilities (2) $ 15,885 Long-term lease liabilities $ 52,610 (1) Represents the Company’s right to use the leased asset during the lease term. Included in other long-term assets. (2) Included in other current liabilities. The weighted-average remaining lease term and discount rate for the Company’s leases were: December 31, 2019 Weighted-average remaining lease term 4 years Weighted-average discount rate (1)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 in a similar economic environment. Maturities of lease liabilities are: (in thousands) December 31, 2019 2020 $ 19,373 2021 18,702 2022 17,671 2023 16,615 2024 and thereafter 4,734 Total lease payments 77,095 Less: imputed interest (1) (8,600 ) Total short and long-term lease liabilities $ 68,495 (1) Lease liabilities are measured at the present value of the remaining lease payments using a discount rate determined at lease commencement unless the discount rate is updated as a result of a lease reassessment event. As of December 31, 2018 , the Company’s future minimum rental payments required under operating leases with noncancellable terms in excess of one year as determined before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 Cash flow information (in thousands) 2019 Cash paid for leases 19,727 Right of use assets recognized for new leases and amendments (non-cash) 31,155</t>
  </si>
  <si>
    <t>CREDIT FACILITY</t>
  </si>
  <si>
    <t>CREDIT FACILITY [Abstract]</t>
  </si>
  <si>
    <t>10. CREDIT FACILITY On November 6, 2019 , the Company entered into a five year $100 million senior secured revolving credit agreement (the “Credit Facility”) with PNC Bank, National Association. The Company may use borrowings to finance working capital needs and for general corporate purposes. Under certain circumstances, the Credit Facility allows the Company to increase the aggregate commitment up to $200 million . The Credit Facility contains customary covenants, including, but not limited to, those relating to additional indebtedness, liens, asset divestitures, and affiliate transactions. The Company is also required to comply with financial covenants that consist of a maximum net consolidated leverage ratio of 3.5 (with a step-up in the event of certain acquisitions) and a minimum consolidated interest coverage ratio of 3.5 . The commitments expire on November 4, 2024 , and any outstanding loans will be payable on such date. As of December 31, 2019 , the Company had no borrowings under the credit facility.</t>
  </si>
  <si>
    <t>STOCKHOLDERS' EQUITY</t>
  </si>
  <si>
    <t>Equity [Abstract]</t>
  </si>
  <si>
    <t>11. STOCKHOLDERS’ EQUITY Preferred stock The Company has one million authorized shares of preferred stock, $0.01 par value per share, of which none were issued and outstanding at December 31, 2019 . The Board of Directors has the authority to issue the shares of preferred stock in one or more series, to establish the number of shares to be included in each series, and to determine the designation, powers, preferences, and rights of the shares of each series and the qualifications, limitations, or restrictions thereof, without any further vote or action by the stockholders. The issuance of preferred stock could decrease the amount of earnings and assets available for distribution to holders of common stock, and may have the effect of delaying, deferring, or defeating a change in control of the Company. The Company had not issued any shares of preferred stock through December 31, 2019 . Common stock The Company has 200 million authorized shares of common stock, $0.01 par value per share, of which 79.6 million shares were issued and outstanding at December 31, 2019 . Dividends declared 2019 2018 2017 Dividends declared (per share) $ 0.12 $ 0.12 $ 0.12 Dividend payments to shareholders (in thousands) $ 9,486 $ 9,432 $ 9,277 The Company’s paid a quarterly cash dividend of $0.03 per share in 2019 , 2018 , and 2017 , however, the Board of Directors may terminate or modify this dividend program at any time without prior notice. Stock repurchases (in thousands) 2019 2018 2017 Shares Amount Shares Amount Shares Amount January 1, $ 6,620 $ 34,892 $ 39,385 Authorizations (1) $ 60,000 $ 27,003 $ — Repurchases (333 ) $ (21,136 ) (1,001 ) $ (55,275 ) (99 ) $ (4,493 ) December 31, $ 45,484 $ 6,620 $ 34,892 (1) On March 15, 2019, the Company announced that the Board of Directors extended the expiration date of the current stock repurchase program to June 30, 2020 and increased the amount of common stock the Company is authorized to repurchase by $60 million .</t>
  </si>
  <si>
    <t>FAIR VALUE MEASUREMENTS</t>
  </si>
  <si>
    <t>Fair Value Disclosures [Abstract]</t>
  </si>
  <si>
    <t>12. FAIR VALUE MEASUREMENTS Assets and liabilities measured at fair value on a recurring basis 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and are valued using model-based techniques, including option pricing models and discounted cash flow models. If applicable, the Company will recognize transfers into and out of levels within the fair value hierarchy at the end of the reporting period in which the actual event or change in circumstance occurs. There were no transfers between levels during 2019 , 2018 , or 2017 . The Company’s assets and liabilities measured at fair value on a recurring basis were: December 31, 2019 (in thousands) Level 1 Level 2 Level 3 Total Investments in privately-held companies (1) $ — $ — $ 4,871 $ 4,871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 For certain other financial instruments, including accounts receivable, unbilled receivables, and accounts payable, the carrying value approximates fair value due to the relatively short maturity of these items. Assets measured at fair value on a nonrecurring basis Assets recorded at fair value on a nonrecurring basis, including property and equipment and intangible assets, are recognized at fair value when they are impaired. The Company did not recognize any impairments on its assets measured at fair value on a nonrecurring basis during 2019 , 2018 , or 2017 . Credit risk In addition to receivables, the Company is potentially subject to concentrations of credit risk from the Company’s cash, cash equivalents, and marketable securities. The Company’s cash and cash equivalents are generally held with large, diverse financial institutions worldwide to reduce the credit risk exposure. Investment policies have been implemented that limit purchases of marketable debt securities to investment-grade securities.</t>
  </si>
  <si>
    <t>REVENUE</t>
  </si>
  <si>
    <t>Revenue from Contract with Customer [Abstract]</t>
  </si>
  <si>
    <t>13. REVENUE Geographic revenue (Dollars in thousands) 2019 2018 2017 U.S. $ 525,191 57 % $ 469,987 52 % $ 505,415 56 % Other Americas 60,536 7 % 53,239 6 % 41,467 5 % United Kingdom (“U.K.”) 87,382 10 % 95,628 11 % 97,000 11 % Europe (excluding U.K.), Middle East, and Africa 137,946 15 % 147,248 17 % 138,752 16 % Asia-Pacific 100,328 11 % 125,479 14 % 105,833 12 % $ 911,383 100 % $ 891,581 100 % $ 888,467 100 % Revenue streams (in thousands) 2019 2018 2017 Perpetual license $ 80,015 $ 109,863 $ 132,883 Term license 199,433 178,256 206,411 Revenue recognized at a point in time 279,448 288,119 339,294 Maintenance 280,580 263,875 242,320 Cloud 133,746 82,627 51,097 Consulting 217,609 256,960 255,756 Revenue recognized over time 631,935 603,462 549,173 $ 911,383 $ 891,581 $ 888,467 (in thousands) 2019 2018 2017 Term license $ 199,433 $ 178,256 $ 206,411 Cloud 133,746 82,627 51,097 Maintenance 280,580 263,875 242,320 Subscription (1) 613,759 524,758 499,828 Perpetual license 80,015 109,863 132,883 Consulting 217,609 256,960 255,756 Total revenue $ 911,383 $ 891,581 $ 888,467 (1) Reflects client arrangements (term license, cloud, and maintenance) that are subject to renewal. Remaining performance obligations ("Backlog") Expected future revenue on existing contracts: December 31, 2019 (Dollars in thousands) Perpetual license Term license Maintenance Cloud Consulting Total 1 year or less $ 2,305 $ 97,826 $ 206,882 $ 165,571 $ 20,798 $ 493,382 58 % 1-2 years 2,179 12,014 30,291 128,109 1,439 174,032 21 % 2-3 years — 3,132 17,844 84,788 132 105,896 13 % Greater than 3 years — 3,861 13,277 43,702 1,993 62,833 8 % $ 4,484 $ 116,833 $ 268,294 $ 422,170 $ 24,362 $ 836,143 100 % December 31, 2018 (Dollars in thousands) Perpetual license Term license Maintenance Cloud Consulting Total 1 year or less $ 14,665 $ 72,378 $ 192,274 $ 103,354 $ 17,235 $ 399,906 63 % 1-2 years 2,343 10,355 10,436 80,214 2,810 106,158 17 % 2-3 years 1,661 1,414 3,644 61,906 940 69,565 11 % Greater than 3 years — 233 1,560 53,343 208 55,344 9 % $ 18,669 $ 84,380 $ 207,914 $ 298,817 $ 21,193 $ 630,973 100 % Major clients Clients accounting for 10% or more of the Company’s total revenue were: (Dollars in thousands) 2019 2018 2017 Total revenue $ 911,383 $ 891,581 $ 888,467 Client A * * 10 % *Client accounted for less than 10% of total revenue.</t>
  </si>
  <si>
    <t>STOCK-BASED COMPENSATION</t>
  </si>
  <si>
    <t>Share-based Payment Arrangement [Abstract]</t>
  </si>
  <si>
    <t>14. STOCK-BASED COMPENSATION The following table presents the stock-based compensation expense included in the Company’s consolidated statements of operations: (in thousands) 2019 2018 2017 Cost of revenues $ 18,822 $ 16,862 $ 14,573 Selling and marketing 32,665 23,237 15,720 Research and development 18,938 15,274 13,618 General and administrative 10,484 8,489 9,402 $ 80,909 $ 63,862 $ 53,313 Income tax benefit $ (16,392 ) $ (13,383 ) $ (12,113 ) The Company periodically grants stock options and restricted stock units (“RSUs”) for a fixed number of shares upon vesting to employees and non-employee Directors. Beginning in 2019, the Company granted Directors awards in the form of common stock and stock options. Most of the Company’s stock-based compensation arrangements vest over five years with 20% vesting after one year and the remaining 80% vesting in equal quarterly installments over the remaining four years . The Company’s stock options have a term of ten years . The Company recognizes stock-based compensation using the accelerated attribution method, treating each vesting tranche as if it were an individual grant. The amount of stock-based compensation recognized during a period is based on the value of the awards that are ultimately expected to vest. Forfeitures are estimated at the time of grant and revised, if necessary, in subsequent periods if actual forfeitures differ from those estimates. Ultimately, the Company recognizes the actual expense over the vesting period only for the shares that vest. Employees may elect to receive 50% of their target incentive compensation under the Company’s Corporate Incentive Compensation Plan (the “CICP”) in the form of RSUs instead of cash. If elected by an employee, the equity amount is equal in value on the date of grant to 50% of his or her target incentive opportunity, based on the employee’s base salary. The number of RSUs granted is determined by dividing 50% of the employee’s target incentive opportunity by 85% of the closing price of its common stock on the grant date, less the present value of expected dividends during the vesting period. If elected, the award vests 100% on the CICP payout date of the following year for all participants. Vesting is conditioned upon the performance conditions of the CICP and on continued employment; if threshold funding does not occur, the RSUs will not vest. The Company considers vesting to be probable on the grant date and recognizes the associated stock-based compensation expense over the requisite service period beginning on the grant date and ending on the vesting date. The Company grants awards that allow for the settlement of vested stock options and RSUs on a net share basis (“net settled awards”). With net settled awards, the employee does not surrender any cash or shares upon exercise. Rather, the Company withholds the number of shares to cover the exercise price (in the case of stock options) and the minimum statutory tax withholding obligations (in the case of stock options and RSUs) from the shares that would otherwise be issued upon exercise or settlement. The exercise of stock options and settlement of RSUs on a net share basis results in fewer shares issued by the Company. Share-based compensation plans 2004 Long-Term Incentive Plan (as amended and restated) In 2004, the Company adopted the 2004 Long-Term Incentive Plan (as amended and restated, the “2004 Plan”) to provide employees, non-employee Directors, and consultants with opportunities to purchase stock through incentive stock options and non-qualified stock options. Subsequent amendments to the plan increased the number of shares authorized for issuance under the plan to 30 million , extended the term of the plan to 2026, and limited annual compensation to any non-employee Director to $0.5 million . As of December 31, 2019 , approximately 10 million shares were subject to outstanding options and stock-based awards under the 2004 Plan. 2006 Employee Stock Purchase Plan In 2006, the Company adopted the 2006 Employee Stock Purchase Plan (the “2006 ESPP”) pursuant to which the Company’s employees are entitled to purchase up to an aggregate of one million shares of common stock, at a price equal to at least 85% of the fair market value of the Company’s common stock on either the commencement date or completion date for offerings under the plan, whichever is less, or such higher price as the Company’s Board of Directors may establish from time to time. Until the Company’s Board of Directors determines otherwise, the Board has set the purchase price at 95% of the fair market value on the completion date of the offering period. As a result, the 2006 ESPP is non-compensatory and is tax qualified. Therefore, as of December 31, 2019 , no compensation expense related to shares issued under the plan had been recognized. In October 2012, the Company’s Board of Directors amended the term of the 2006 ESPP such that it will continue until there are no shares remaining to be issued under the plan or until the plan is terminated by the Board of Directors, whichever occurs first. As of December 31, 2019 , approximately 0.4 million shares had been issued thereunder. Shares available for issuance As of December 31, 2019 , there were approximately 6.5 million shares available for issuance for future equity grants under the Company’s stock plans, consisting of approximately 5.9 million shares under the 2004 Plan and approximately 0.6 million shares under the 2006 ESPP. Grant activity During 2019 , the Company issued approximately 1.4 million shares to its employees and directors under the Company’s share-based compensation plans. Stock options The Company estimates the fair value of stock options using a Black-Scholes option valuation model. Key inputs used to estimate the fair value of stock options include the exercise price of the award, expected term of the option, expected volatility of the Company’s common stock over the option’s expected term, risk-free interest rate over the option’s expected term, and the Company’s expected annual dividend yield. The exercise price for stock options is greater than or equal to the fair market value of the shares at the grant date. The following table summarizes the Company’s fair value assumptions for stock options: 2019 2018 2017 Weighted-average grant-date fair value $ 19.10 $ 18.03 $ 13.79 Assumptions used in the Black-Scholes option valuation model Expected annual volatility (1) 32 % 34 % 35 % Expected term in years (2) 4.5 4.5 4.5 Risk-free interest rate (3) 2.4 % 2.6 % 1.9 % Expected annual dividend yield (4) 0.3 % 0.4 % 0.5 % (1) The expected annual volatility for each grant is determined based on the average of historical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 The following table summarizes the combined stock option activity under the Company’s stock option plans for 2019 : Shares (in thousands) Weighted-average Exercise Price Weighted-average Remaining Contractual Term (in years) Aggregate Intrinsic Value (in thousands) Options outstanding as of January 1, 2019 6,971 $ 34.47 Granted 2,272 65.91 Exercised (1,498 ) 27.86 Forfeited (309 ) 50.25 Options outstanding as of December 31, 2019 7,436 $ 44.76 Vested and expected to vest as December 31, 2019 6,292 $ 43.17 7.0 $ 229,541 Exercisable as of December 31, 2019 3,012 $ 28.71 5.6 $ 153,399 The aggregate intrinsic value of stock options exercised (i.e., the difference between the market price at exercise and the price paid by the employee at exercise) in 2019 , 2018 , and 2017 was $63.3 million , $56.8 million , and $62.6 million , respectively. The aggregate intrinsic value of stock options outstanding and exercisable as of December 31, 2019 is based on the difference between the closing price of the Company’s stock of $79.65 and the exercise price of the applicable stock options. As of December 31, 2019 , the Company had unrecognized stock-based compensation expense related to the unvested portion of stock options of approximately $29.6 million that is expected to be recognized as expense over a weighted-average period of approximately 2.3 years. RSUs RSUs deliver to the recipient a right to receive a specified number of shares of the Company’s common stock upon vesting. The Company values its RSUs at the fair value of its common stock on the grant date, which is the closing price of its common stock on the grant date, less the present value of expected dividends during the vesting period, as the recipient is not entitled to dividends during the requisite service period. The weighted-average grant-date fair value for RSUs granted in 2019 , 2018 , and 2017 was $66.21 , $58.52 , and $46.07 , respectively. The following table summarizes the combined RSU activity for all grants, including the CICP, under the 2004 Plan for 2019 : Shares Weighted- Average Aggregate Intrinsic Value Nonvested as of January 1, 2019 2,651 $ 43.69 Granted 1,273 66.21 Vested (1,116 ) 40.79 Forfeited (243 ) 49.23 Nonvested as of December 31, 2019 2,565 $ 55.61 $ 204,289 Expected to vest as of December 31, 2019 1,917 $ 56.46 $ 151,773 The fair value of RSUs vested in 2019 , 2018 , and 2017 was $77 million , $66.5 million , and $59 million , respectively. The aggregate intrinsic value of RSUs outstanding and expected to vest as of December 31, 2019 is based on the closing price of the Company’s stock of $79.65 on December 31, 2019 . As of December 31, 2019 , the Company had approximately $54.1 million of unrecognized stock-based compensation expense related to all unvested RSUs that is expected to be recognized as expense over a weighted-average period of approximately 2.1 years . Common stock In 2019 , the Company granted 0.01 million shares of common stock to Directors with a weighted average grant-date fair value of $69.59 per share.</t>
  </si>
  <si>
    <t>EMPLOYEE BENEFIT PLANS</t>
  </si>
  <si>
    <t>Postemployment Benefits [Abstract]</t>
  </si>
  <si>
    <t>15. EMPLOYEE BENEFIT PLANS The Company sponsors defined contribution plans for qualifying employees, including a 401(k) plan in the United States to which the Company makes discretionary matching contributions. The following expenses related to defined contribution plans were recorded in the Company’s consolidated statements of operations: (in thousands) 2019 2018 2017 U.S. 401(k) Plan $ 6,676 $ 5,506 $ 5,003 International Plans 13,021 11,101 9,096 $ 19,697 $ 16,607 $ 14,099</t>
  </si>
  <si>
    <t>INCOME TAXES</t>
  </si>
  <si>
    <t>Income Tax Disclosure [Abstract]</t>
  </si>
  <si>
    <t>16. INCOME TAXES The components of (loss) income before (benefit from) income taxes are: (in thousands) 2019 2018 2017 Domestic $ (51,396 ) $ (27,494 ) $ 57,493 Foreign (83,450 ) 15,951 28,742 (Loss) income before (benefit from) income taxes $ (134,846 ) $ (11,543 ) $ 86,235 The components of the (benefit from) income taxes are: (in thousands) 2019 2018 2017 Current: Federal $ 1,050 $ (1,862 ) $ (18,109 ) State 405 287 97 Foreign 3,449 10,313 8,479 Total current provision for (benefit from) 4,904 8,738 (9,533 ) Deferred: Federal (25,356 ) (18,939 ) (2,049 ) State (5,143 ) (3,702 ) (214 ) Foreign (18,818 ) (8,257 ) (517 ) Total deferred (benefit) (49,317 ) (30,898 ) (2,780 ) (Benefit from) income taxes $ (44,413 ) $ (22,160 ) $ (12,313 ) A reconciliation of the provision for income taxes, with the amount computed by applying the statutory Federal income tax rate to (loss) income before (benefit from) income taxes is as follows: (in thousands) 2019 2018 2017 U.S. federal income taxes at statutory rates $ (28,318 ) $ (2,424 ) $ 30,182 Valuation allowance 727 510 459 State income taxes, net of federal benefit and tax credits (4,450 ) (3,329 ) (395 ) Permanent differences 2,606 1,302 778 GILTI, FDII, and BEAT — 399 — Federal research and experimentation credits (4,295 ) (6,991 ) (3,374 ) Tax effects of foreign activities 3,056 (399 ) (781 ) Tax-exempt income (91 ) (137 ) (94 ) Provision to return adjustments (5,460 ) 253 (1,832 ) Non-deductible compensation 1,716 1,025 1,840 Expiration of statutes and changes in estimates 2,420 (516 ) 257 Excess tax benefits related to share-based compensation (14,291 ) (13,541 ) (24,488 ) Impact of change in tax law 1,908 1,636 (15,450 ) Other 59 52 585 (Benefit from) income taxes $ (44,413 ) $ (22,160 ) $ (12,313 ) Tax Reform Act On December 22, 2017, the President of the United States signed into law the Tax Cuts and Jobs Act (the “Tax Reform Act”). The Tax Reform Act makes significant changes in the U.S. tax code including the following: • reduction of the corporate federal income tax rate from 35% to 21%; • repeal of the domestic manufacturing deduction; • repeal of the corporate alternative minimum tax; • a one-time transition tax on accumulated foreign earnings (if any); • a move to a territorial tax system; and • acceleration of business asset expensing. The Tax Reform Act provided for a one-time deemed mandatory repatriation of post-1986 undistributed foreign subsidiary earnings and profits through December 31, 2017. The Company has concluded that it is not subject to the one-time transition tax due to our foreign subsidiaries being in a net accumulated deficit position. Companies must make an accounting policy election to either recognize deferred taxes for temporary basis differences expected to reverse as the global intangible low taxed income (“GILTI”) in future years or to provide for the tax expense related to GILTI in the year the tax is incurred as a period expense only. The Company has elected to account for GILTI in the year the tax is incurred as a period cost. In 2018, the Company recognized an immaterial U.S. tax benefit resulting from the foreign derived intangible income (“FDII”) deduction. Beginning in 2019, there is no impact on the Company’s effective tax rate deriving from either the FDII,GILTI, or the base erosion and anti - abuse tax (“BEAT”) provisions. Deferred income taxes Significant components of net deferred tax assets and liabilities are: December 31, (in thousands) 2019 2018 Deferred tax assets: Net operating loss carryforwards $ 70,960 $ 40,736 Accruals and reserves 24,902 17,576 Depreciation 2,493 2,874 Tax credit carryforwards 15,307 14,896 Other 199 176 Total deferred tax assets 113,861 76,258 Valuation allowances (28,007 ) (27,954 ) Total net deferred tax assets 85,854 48,304 Deferred tax liabilities: Software revenue (23,859 ) (36,510 ) Intangibles (6,103 ) (5,748 ) Total deferred tax liabilities (29,962 ) (42,258 ) Deferred income taxes $ 55,892 $ 6,046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re were no material changes in the valuation allowance in 2019 or 2018 . At December 31, 2019 , the Company’s net operating losses and credit carryforwards are: (in thousands) Federal State Net operating losses (1) $ 120,722 $ 3,337 Net operating losses due to acquisitions (1) $ 76,827 $ 778 Credit carryforwards (2) $ 8,202 $ 1,958 Credit carryforwards due to acquisitions $ 640 $ 227 (1) Excludes federal and state net operating losses of $60.2 million and $0.8 million , respectively, from prior acquisitions that the Company expects will expire unutilized. (2) Excludes federal and state tax credits of $0.1 million and $8.3 million , respectively, that the Company expects will expire unutilized. Carryforward losses and credits expire between 2020 and 2038 , except for the 2019 federal net operating loss of $43.9 million and $1 million of state credits, which both have unlimited carryforward periods. The Company’s India subsidiary is primarily located in Special Economic Zones (“SEZs”) and is entitled to a tax holiday in India. The tax holiday reduces or eliminates income tax in India. The tax holiday in the Hyderabad SEZ is scheduled to expire in 2024 . The tax holiday in the Bangalore SEZ is scheduled to expire in 2022 . For 2019 , 2018 and 2017 , the income tax holiday reduced the Company’s provision for income taxes by $1.9 million , $1.3 million , and $1 million , respectively. Uncertain tax benefits A rollforward of the Company’s gross unrecognized tax benefits is: (in thousands) 2019 2018 2017 Balance as of January 1, $ 18,157 $ 19,150 $ 22,671 Additions based on tax positions related to the current year 510 978 452 Additions for tax positions of prior years 4,917 174 238 Additions for acquired uncertain tax benefits — — — Reductions for change in U.S. federal tax rate — — (2,424 ) Reductions for tax positions of prior years (313 ) (2,145 ) (1,500 ) Reductions for a lapse of the applicable statute of limitations — — (287 ) Balance as of December 31, $ 23,271 $ 18,157 $ 19,150 As of December 31, 2019 , the Company had approximately $23.3 million of total unrecognized tax benefits, which would decrease the Company’s effective tax rate if recognized. The Company expects that the changes in the unrecognized benefits within the next twelve months will be approximately $0.1 million due to an anticipated settlement with tax authorities. Income Tax Receivable As of December 31, 2019 and December 31, 2018 , the Company’s income tax receivable was $25.9 million and $27.8 million , respectively. Tax examinations The Company files federal and state income tax returns in the U.S. as well as in various foreign jurisdictions. In the ordinary course of business, the Company and its subsidiaries are examined by various tax authorities, including the Internal Revenue Service in the U.S. As of December 31, 2019 , the Company’s U.S. federal tax returns for the years 2014 through 2016 were under examination by the Internal Revenue Service . In addition, certain foreign jurisdictions are auditing the Company’s income tax returns for periods ranging from 2010 through 2017 . The Company does not expect the results of these audits to have a material effect on the Company’s financial condition, results of operations, or cash flows. With few exceptions, the statute of limitations remains open in all jurisdictions for the tax years 2014 to the present.</t>
  </si>
  <si>
    <t>EARNINGS PER SHARE</t>
  </si>
  <si>
    <t>Earnings Per Share [Abstract]</t>
  </si>
  <si>
    <t>17.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stock options and RSUs, using the treasury stock method. In periods of loss, all stock options and RSUs are excluded from the weighted-average number of common shares, as their inclusion would be anti-dilutive. (in thousands, except per share amounts) 2019 2018 2017 Basic Net (loss) income $ (90,433 ) $ 10,617 $ 98,548 Weighted-average common shares outstanding 79,055 78,564 77,431 (Loss) earnings per share, basic $ (1.14 ) $ 0.14 $ 1.27 Diluted Net (loss) income $ (90,433 ) $ 10,617 $ 98,548 Weighted-average effect of dilutive securities: Stock options — 2,891 3,471 RSUs — 1,609 1,930 Effect of dilutive securities — 4,500 5,401 Weighted-average common shares outstanding, assuming dilution 79,055 83,064 82,832 (Loss) earnings per share, diluted $ (1.14 ) $ 0.13 $ 1.19 Outstanding anti-dilutive stock options and RSUs (1) 5,911 188 221 (1) Certain outstanding stock options and RSUs were excluded from the computation of diluted earnings per share because they were anti-dilutive in the period presented. These awards may be dilutive in the future.</t>
  </si>
  <si>
    <t>SELECTED QUARTERLY INFORMATION (UNAUDITED)</t>
  </si>
  <si>
    <t>Quarterly Financial Information Disclosure [Abstract]</t>
  </si>
  <si>
    <t>18. SELECTED QUARTERLY INFORMATION (UNAUDITED) (1) (in thousands, except per share amounts) 2019 1st Quarter 2nd Quarter 3rd Quarter 4th Quarter Revenue $ 212,546 $ 205,592 $ 216,703 $ 276,542 Gross profit $ 138,109 $ 128,512 $ 135,805 $ 198,935 (Loss) from operations $ (34,028 ) $ (52,338 ) $ (46,767 ) $ (1,745 ) Net (loss) income $ (28,717 ) $ (32,296 ) $ (30,338 ) $ 918 (Loss) earnings per share Basic $ (0.37 ) $ (0.41 ) $ (0.38 ) $ 0.01 Diluted $ (0.37 ) $ (0.41 ) $ (0.38 ) $ 0.01 (in thousands, except per share amounts) 2018 1st Quarter 2nd Quarter 3rd Quarter 4th Quarter Revenue $ 235,182 $ 196,779 $ 203,263 $ 256,357 Gross profit $ 159,568 $ 122,962 $ 128,840 $ 178,446 Income (loss) from operations $ 7,936 $ (23,163 ) $ (17,258 ) $ 15,453 Net income (loss) $ 12,200 $ (10,409 ) $ (7,587 ) $ 16,413 Earnings (loss) per share Basic $ 0.16 $ (0.13 ) $ (0.10 ) $ 0.21 Diluted $ 0.15 $ (0.13 ) $ (0.10 ) $ 0.20 (1) Quarterly amounts shown may not sum to the full year amount due to rounding.</t>
  </si>
  <si>
    <t>COMMITMENTS AND CONTINGENCIES</t>
  </si>
  <si>
    <t>Commitments and Contingencies Disclosure [Abstract]</t>
  </si>
  <si>
    <t>19. COMMITMENTS AND CONTINGENCIES Commitments See "Note 9. Leases" for additional information. Contingencies</t>
  </si>
  <si>
    <t>SIGNIFICANT ACCOUNTING POLICIES (Policies)</t>
  </si>
  <si>
    <t>Fair Value Measurement</t>
  </si>
  <si>
    <t>The Company records its cash equivalents, marketable securities, and investments in privately-held companie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cash equivalents are composed of money market funds and time deposits, which are classified within Level 1 and Level 2, respectively, in the fair value hierarchy. The Company’s marketable securities, which are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investments in privately-held companies are classified within Level 3 of the fair value hierarchy and are valued using model-based techniques, including option pricing models and discounted cash flow models.</t>
  </si>
  <si>
    <t>Use of Estimates</t>
  </si>
  <si>
    <t>Management estimates and reporting The preparation of financial statements in conformity with accounting principles generally accepted in the United States of America (“U.S.”) requires management to make estimates and judgments that affect the reported amounts of assets and liabilities and disclosure of contingent assets and liabilities at the date of the financial statements and the reported amounts of revenues and expenses during the periods presented. Actual results could differ from those estimates. Accounts with reported amounts based on significant estimates and judgments include, but are not limited to, revenue, unbilled receivables, deferred revenue, deferred income taxes, deferred contract costs, income taxes payable, intangible assets, and goodwill.</t>
  </si>
  <si>
    <t>Consolidation</t>
  </si>
  <si>
    <t>Principles of consolidation The Company’s consolidated financial statements reflect Pegasystems Inc. and subsidiaries</t>
  </si>
  <si>
    <t>Revenue and deferred contract costs</t>
  </si>
  <si>
    <t>Revenue The Company’s revenue is primarily derived from: • software license revenue from sales of the Company’s Pega Platform and software applications. Software licenses represent functional intellectual property and are delivered separately from maintenance and services. • maintenance revenue from client support including software upgrades (on a when and-if available basis), telephone support, and bug fixes or patches. • services revenue from cloud revenue, which is sales of the Company’s hosted Pega Platform and software applications, and consulting revenue, which is primarily related to new software license implementations, training, and reimbursable costs. Performance Obligations The Company’s software license and cloud arrangements often contain multiple performance obligations. For contracts with multiple performance obligations, the Company accounts for each performance obligation separately if it is distinct. Transaction price is allocated to the separate performance obligations on a relative stand-alone selling price basis. If the transaction price contains discounts or the Company expects to provide a future price concession, these elements are considered when determining the transaction price prior to allocation. The Company’s policy is to exclude from the determination of transaction price sales and similar taxes collected from clients. 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The Company utilizes the residual approach for performance obligations since the selling price is highly variable and stand-alone selling price is not discernible from past transactions or other observable evidence. Periodically, the Company reevaluates whether the residual approach remains appropriate. As required, the Company evaluates its residual approach estimate compared to all available observable data in order to conclude the estimate is representative of its standalone selling price. If the contract grants the client the option to acquire additional products or services, the Company assesses whether the option represents a material right to the client that the client would not receive without entering into that contract. Discounts on options to purchase additional products and services that are in excess of discounts available to similar clients are accounted for as an additional performance obligation. Variable consideration The Company’s arrangements can include variable fees, such as the option to purchase additional usage of a previously delivered software license. In addition, the Company may provide pricing concessions to clients, a business practice that also gives rise to variable fees in contracts. For variable fees arising from the client’s acquisition of additional usage of a previously delivered software license, the Company applies the sales and usage-based royalties guidance related to a license of intellectual property and recognizes the revenue in the period the underlying sale or usage occurs. For pricing concessions, and other forms of variable consideration that may arise, the Company includes in the determination of total transaction price an estimate of variable fees if it is probable that a significant reversal of cumulative revenue recognized will not occur. The Company uses the expected value or most likely value amount, whichever is more appropriate for specific circumstances, to estimate variable consideration, and the estimates are based on the level of historical price concessions offered to clients. The variable consideration related to pricing concessions and other forms of variable consideration including usage-based fees have not been material to the Company’s consolidated financial statements. Significant financing components The Company generally does not intend to provide financing to its clients, as financing arrangements are not contemplated as part of the negotiated terms of contracts between the Company and its clients. Although there may be instances with an intervening period between the delivery of the license and the payment, typically in term license arrangements, the purpose of that timing difference is to align the client’s payment with the timing of the use of the software license or service. In certain circumstances, however, there are instances where the timing of revenue recognition differs from the timing of payment due to extended payment terms or fees that are non-proportional to the associated usage of software licenses. In these instances, the Company evaluates whether a significant financing component exists. This evaluation includes determining the difference between the consideration the client would have paid at the time the performance obligation was satisfied and the amount of consideration actually paid. Contracts that include a significant financing component are adjusted for the time value of money at the rate inherent in the contract, the client’s borrowing rate, or the Company’s incremental borrowing rate depending upon the recipient of the financing. During 2019 , 2018 , and 2017 , significant financing components were not material. Contract modifications The Company assesses contract modifications to determine: • if the additional products and services are distinct from the products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 a prospective basis as a termination of the existing contract and the creation of a new contract; or • a cumulative catch-up basis. Deferred contract costs The Company recognizes an asset for the incremental costs of obtaining a client contract, primarily related to sales commissions. The Company expects to benefit from those costs for more than one year, as the Company primarily pays sales commissions on the initial contract. As a result, there are no commensurate commissions paid on contract renewals. Deferred contract costs are allocated to each performance obligation within the contract and amortized in accordance with the transfer of underlying goods and services within those contracts and expected renewals. The expected benefit period is determined based on the length of the client contracts, client attrition rates, the underlying technology life-cycle, and the influence of the competitive marketplace in which the products and services are sold. Deferred costs allocated to maintenance and deferred costs for cloud arrangements are amortized over an average expected benefit period of five years . Deferred costs allocated to software licenses, and any expected renewals of term software licenses within the five years expected benefit period, are amortized at the point in time control of the software license is transferred. Deferred costs allocated to consulting are amortized over a period that is consistent with the pattern of transfer of control for the related services.</t>
  </si>
  <si>
    <t>Financial instruments</t>
  </si>
  <si>
    <t>Financial instruments The principal financial instruments held by the Company consist of cash equivalents, marketable securities, receivables, and accounts payable. The Company considers debt securities that are readily convertible to known amounts of cash with maturities of three months or less from the purchase date to be cash equivalents. Interest is recorded when earned. All of the Company’s investments are classified as available-for-sale and are carried at fair value. Unrealized gains and losses considered to be temporary in nature are recorded as a component of accumulated other comprehensive loss, net of related income taxes. The Company reviews all investments for reductions in fair value that are other-than-temporary. When such reductions occur, the cost of the investment is adjusted to fair value by recording a loss on investments in the consolidated statements of operations. Gains and losses on investments are calculated based upon the specific investment. See "Note 4. Receivables, Contract Assets, And Deferred Revenue" and "Note 12. Fair Value Measurements" for additional information.</t>
  </si>
  <si>
    <t>Property and equipment</t>
  </si>
  <si>
    <t>Property and equipment Property and equipment are recorded at cost. Depreciation and amortization are computed using the straight-line method over the estimated useful lives of the assets, which are three years for computer equipment and five years for furniture and fixtures. Leasehold improvements are amortized over the lesser of the term of the lease or the useful life of the asset. Repairs and maintenance costs are expensed as incurred.</t>
  </si>
  <si>
    <t>Leases</t>
  </si>
  <si>
    <t xml:space="preserve">Leases All the Company’s leases are operating leases, primarily composed of office space leases. The Company accounts for a contract as a lease when it has the right to control the asset for a period of time while obtaining substantially all of the asset’s economic benefits. The Company determines the initial classification and measurement of its operating right of use assets and lease liabilities at the lease commencement date and thereafter if modified. Fixed lease costs are recognized on a straight-line basis over the term of the lease. Variable lease costs are recognized in the period in which the obligation for those payments is incurred. The Company combines lease and non-lease components in the determination of lease costs for its office space leases. The lease liability includes lease payments related to options to extend or renew the lease term if the Company is reasonably certain it will exercise those options. The Company’s leases do not contain any material residual value guarantees or restrictive covenants. </t>
  </si>
  <si>
    <t>Internal-use software</t>
  </si>
  <si>
    <t xml:space="preserve">Internal-use software The Company capitalizes and amortizes certain direct costs associated with computer software developed or purchased for internal use incurred during the application development stage. Costs related to preliminary project activities and post implementation activities are expensed as incurred. The Company amortizes capitalized software costs generally over three to five years , commencing on the date the software is placed into service. </t>
  </si>
  <si>
    <t xml:space="preserve">Goodwill Goodwill represents the residual purchase price paid in a business combination after the fair value of all identified assets and liabilities have been recorded. Goodwill is not amortized. The Company has a single reporting unit. The Company performed a qualitative assessment as of November 30, 2019 , 2018 , and 2017 , and concluded that there was no impairment since it was not more likely than not that the fair value of its reporting unit was less than its carrying value. </t>
  </si>
  <si>
    <t>Intangible and long-lived assets</t>
  </si>
  <si>
    <t>Intangible and long-lived assets All of the Company’s intangible assets are amortized using the straight-line method over their estimated useful life. The Company evaluates its long-lived tangible and intangible assets for impairment whenever events or changes in circumstances indicate that the carrying amount of such assets may not be recoverable. Impairment is assessed by comparing the undiscounted cash flows expected to be generated by the long-lived tangible or intangible assets to their carrying value. If impairment exists, the Company calculates the impairment by comparing the carrying value to its fair value as determined by discounted expected cash flows.</t>
  </si>
  <si>
    <t>Business combinations</t>
  </si>
  <si>
    <t>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t>
  </si>
  <si>
    <t>Research and development and software development costs</t>
  </si>
  <si>
    <t>Research and development and software development costs Research and development costs are expensed as incurred.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2019 , 2018 , or 2017 .</t>
  </si>
  <si>
    <t>Stock-based compensation The Company recognizes stock-based compensation expense associated with equity awards based on the fair value of these awards at the grant date. Stock-based compensation is recognized over the requisite service period, which is generally the vesting period of the equity award and is adjusted each period for anticipated forfeitures. See "Note 14. Stock-Based Compensation"</t>
  </si>
  <si>
    <t>Foreign currency translation and remeasurement</t>
  </si>
  <si>
    <t>Foreign currency translation and remeasurement The translation of assets and liabilities for the Company’s subsidiaries with functional currencies other than the U.S. dollar are made at period-end exchange rates. Revenue and expense accounts are translated at the average exchange rates during the period transactions occurred. The resulting translation adjustments are reflected in accumulated other comprehensive income. Realized and unrealized exchange gains or losses from transactions and remeasurement adjustments are reflected in foreign currency transaction gain (loss) in the accompanying consolidated statements of operations.</t>
  </si>
  <si>
    <t>Accounting for income taxes</t>
  </si>
  <si>
    <t xml:space="preserve">Accounting for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Company regularly assesses the need for a valuation allowance against its deferred tax assets. Future realization of the Company’s deferred tax assets ultimately depends on the existence of sufficient taxable income within the available carryback or carryforward periods. Sources of taxable income include taxable income in prior carryback years, future reversals of existing taxable temporary differences, tax planning strategies, and future taxable income. The Company records a valuation allowance to reduce its deferred tax assets to an amount it believes is more-likely-than-not to be realized. Changes in the valuation allowance impacts income tax expense in the period of adjustment. The Company’s deferred tax valuation allowance requires significant judgment and uncertainties, including assumptions about future taxable income that are based on historical and projected information. The Company recognizes excess tax benefits when they are realized, as a reduction of the provision for income taxes. The Company assesses its income tax positions and records tax benefits based upon management’s evaluation of the facts, circumstances, and information available at the reporting date. For those tax positions where it is more-likely-than-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likely-than-not that a tax benefit will be sustained, no tax benefit is recognized in the financial statements. The Company classifies liabilities for uncertain tax positions as non-current liabilities unless the uncertainty is expected to be resolved within one year. The Company classifies interest and penalties on uncertain tax positions as income tax expense. As a global company,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and nexus and tax credit estimates. In addition, the calculation of acquired tax attributes and the associated limitations are complex. See "Note 16. Income Taxes" for additional information. </t>
  </si>
  <si>
    <t>Advertising expense</t>
  </si>
  <si>
    <t>Accounting standards adopted</t>
  </si>
  <si>
    <t>New Accounting Standards Leases On January 1, 2019, the Company adopted Accounting Standards Codification 842 “Leases” (“ASC 842”) using the modified retrospective method, reflecting any cumulative effect as an adjustment to equity. Results for reporting periods beginning on or after January 1, 2019 are presented under ASC 842, while prior period amounts were not adjusted and continue to be reported in accordance with the Company’s historical accounting under ASC 840 “Leases.” The Company elected the permitted practical expedients not to reassess the following related to leases that commenced before the effective date of ASC 842: (i) whether any expired or existing contracts contain leases; (ii) the lease classification for any expired or existing leases; and (iii) initial direct costs for any existing leases. Upon adoption, the Company recorded right of use assets of $41.8 million and lease liabilities of $54.2 million . The difference between the value of the right of use assets and lease liabilities is due to the reclassification of existing deferred rent, prepaid rent, and unamortized lease incentives as of January 1, 2019. See "Note 9. Leases" for additional information. Financial instruments In June 2016, the Financial Accounting Standards Board (“FASB”) issued Accounting Standards Update No. 2016-13, “Financial Instruments - Credit Losses (Topic 326): Measurement of Credit Losses on Financial Instruments,” which requires measurement and recognition of expected credit losses for financial assets measured at amortized cost, including accounts receivable, upon initial recognition of that financial asset using a forward-looking expected loss model, rather than an incurred loss model. Credit losses relating to available-for-sale debt securities should be recorded through an allowance for credit losses when the fair value is below the amortized cost of the asset, removing the concept of “other-than-temporary” impairments. The Company adopted this standard effective January 1, 2020. The adoption of this standard did not have a material effect on the Company’s financial position or results of operations.</t>
  </si>
  <si>
    <t>SIGNIFICANT ACCOUNTING POLICIES (Tables)</t>
  </si>
  <si>
    <t>Schedule of Performance Obligations</t>
  </si>
  <si>
    <t>The Company’s typical performance obligations are: Performance Obligation How Standalone Selling Price is Typically Determined When Performance Obligation is Typically Satisfied When Payment is Typically Due Perpetual license Residual approach Upon transfer of control to the client, defined when the client can use and benefit from the license (point in time) Effective date of the license Term license Residual approach Upon transfer of control to the client, defined when the client can use and benefit from the license (point in time) Annually, or more frequently, over the term of the license Maintenance Consistent pricing relationship as a percentage of the related license and observable in stand-alone renewal transactions (1) Ratably over the term of the maintenance (over time) Annually, or more frequently, over the term of the maintenance Consulting - time and materials Observable hourly rate for time and materials-based services in similar geographies for similar contract sizes Based on hours incurred to date Monthly Consulting - fixed price Observable hourly rate for time and materials-based services in similar geographies for similar contract sizes multiplied by estimated hours for the project Based on hours incurred as a percentage of total estimated hours As contract milestones are achieved Cloud Residual approach Ratably over the term of the service (over time) Annually, or more frequently, over the term of the service (1) Technical support and software updates are considered distinct services but accounted for as a single performance obligation, as they have the same pattern of transfer to the client. Expected future revenue on existing contracts: December 31, 2019 (Dollars in thousands) Perpetual license Term license Maintenance Cloud Consulting Total 1 year or less $ 2,305 $ 97,826 $ 206,882 $ 165,571 $ 20,798 $ 493,382 58 % 1-2 years 2,179 12,014 30,291 128,109 1,439 174,032 21 % 2-3 years — 3,132 17,844 84,788 132 105,896 13 % Greater than 3 years — 3,861 13,277 43,702 1,993 62,833 8 % $ 4,484 $ 116,833 $ 268,294 $ 422,170 $ 24,362 $ 836,143 100 % December 31, 2018 (Dollars in thousands) Perpetual license Term license Maintenance Cloud Consulting Total 1 year or less $ 14,665 $ 72,378 $ 192,274 $ 103,354 $ 17,235 $ 399,906 63 % 1-2 years 2,343 10,355 10,436 80,214 2,810 106,158 17 % 2-3 years 1,661 1,414 3,644 61,906 940 69,565 11 % Greater than 3 years — 233 1,560 53,343 208 55,344 9 % $ 18,669 $ 84,380 $ 207,914 $ 298,817 $ 21,193 $ 630,973 100 %</t>
  </si>
  <si>
    <t>MARKETABLE SECURITIES (Tables)</t>
  </si>
  <si>
    <t>Schedule of Marketable Securities</t>
  </si>
  <si>
    <t>As of December 31, 2019 , the Company did not hold any marketable securities. (in thousands) December 31, 2018 Amortized Unrealized Unrealized Fair Municipal bonds $ 44,802 $ 13 $ (110 ) $ 44,705 Corporate bonds 48,499 23 (226 ) 48,296 $ 93,301 $ 36 $ (336 ) $ 93,001</t>
  </si>
  <si>
    <t>RECEIVABLES, CONTRACT ASSETS, AND DEFERRED REVENUE (Tables)</t>
  </si>
  <si>
    <t>Summary of Accounts Receivable and Unbilled Receivable</t>
  </si>
  <si>
    <t>Receivables (in thousands) December 31, 2019 December 31, 2018 Accounts receivable $ 199,720 $ 180,872 Unbilled receivables 180,219 172,656 Long-term unbilled receivables 121,736 151,237 $ 501,675 $ 504,765</t>
  </si>
  <si>
    <t>Summary of Unbilled Receivables</t>
  </si>
  <si>
    <t>Unbilled receivables are expected to be billed in the future as follows: (Dollars in thousands) December 31, 2019 1 year or less $ 180,219 60 % 1-2 years 91,132 30 % 2-5 years 30,604 10 % $ 301,955 100 %</t>
  </si>
  <si>
    <t>Summary of Contract Assets and Deferred Revenue</t>
  </si>
  <si>
    <t>Contract assets and deferred revenue (in thousands) December 31, 2019 December 31, 2018 Contract assets (1) $ 5,558 $ 3,711 Long-term contract assets (2) 5,420 2,543 $ 10,978 $ 6,254 Deferred revenue $ 190,080 $ 185,145 Long-term deferred revenue (3) 5,407 5,344 $ 195,487 $ 190,489 (1) Included in other current assets. (2) Included in other long-term assets. (3) Included in other long-term liabilities.</t>
  </si>
  <si>
    <t>DEFERRED CONTRACT COSTS (Tables)</t>
  </si>
  <si>
    <t>Schedule of Impairment of Deferred Contract Costs</t>
  </si>
  <si>
    <t xml:space="preserve"> December 31, (in thousands) 2019 2018 Deferred contract costs (1) $ 85,314 $ 64,367 (1) Included in other long-term assets.</t>
  </si>
  <si>
    <t>Schedule of Amortization of Deferred Contract Costs</t>
  </si>
  <si>
    <t>Amortization of deferred contract costs was as follows: (in thousands) 2019 2018 2017 Amortization of deferred contract costs (1) $ 29,152 $ 17,271 $ 12,106 (1) Included in selling and marketing expenses.</t>
  </si>
  <si>
    <t>PROPERTY AND EQUIPMENT (Tables)</t>
  </si>
  <si>
    <t>Property and Equipment</t>
  </si>
  <si>
    <t>(in thousands) December 31, 2019 2018 Leasehold improvements $ 42,162 $ 39,216 Computer equipment 25,147 25,285 Furniture and fixtures 8,524 8,517 Computer software purchased 7,775 7,578 Computer software developed for internal use 17,606 16,463 Fixed assets in progress 4,044 1,173 105,258 98,232 Less: accumulated depreciation (70,975 ) (61,597 ) $ 34,283 $ 36,635</t>
  </si>
  <si>
    <t>Depreciation Expense</t>
  </si>
  <si>
    <t>Depreciation expense was: (in thousands) 2019 2018 2017 Depreciation expense $ 14,771 $ 13,875 $ 12,375</t>
  </si>
  <si>
    <t>GOODWILL AND OTHER INTANGIBLE ASSETS (Tables)</t>
  </si>
  <si>
    <t>Changes in Carrying Amount of Goodwill</t>
  </si>
  <si>
    <t>The following table presents the changes in the carrying amount of goodwill: (in thousands) 2019 2018 January 1, $ 72,858 $ 72,952 Acquisition (1) 6,179 — Currency translation adjustments 2 (94 ) December 31, $ 79,039 $ 72,858 (1) In May 2019, the Company acquired In the Chat Communications Inc., a privately-held software provider of digital customer service software, for $10.9 million , net of cash acquired. The Company also expects to issue up to approximately 15 thousand shares in retention-based bonus payments to a key employee upon the achievement of specified retention milestones. The principal assets and liabilities acquired as part of the business combination were additional goodwill and technology intangible assets of $6.2 million and $5.1 million .</t>
  </si>
  <si>
    <t>Schedule of Amortizable Intangible Assets</t>
  </si>
  <si>
    <t>Intangible assets are recorded at cost and amortized using the straight-line method over their estimated useful lives as follows: December 31, 2019 (in thousands) Useful Lives Cost Accumulated Net Book Value (1) Client-related 4-10 years $ 63,140 $ (54,368 ) $ 8,772 Technology 2-10 years 64,843 (53,898 ) 10,945 Other 1-5 years 5,361 (5,361 ) — $ 133,344 $ (113,627 ) $ 19,717 (1) Included in other long-term assets. December 31, 2018 (in thousands) Useful Lives Cost Accumulated Amortization Net Book Value (1) Client-related 4-10 years $ 63,115 $ (51,224 ) $ 11,891 Technology 2-10 years 59,742 (50,398 ) 9,344 Other 1 - 5 years 5,361 (5,361 ) — $ 128,218 $ (106,983 ) $ 21,235 (1) Included in other long-term assets.</t>
  </si>
  <si>
    <t>Amortization Expense of Acquired Intangibles</t>
  </si>
  <si>
    <t>Amortization of intangible assets was: (in thousands) 2019 2018 2017 Cost of revenue $ 3,500 $ 5,027 $ 5,103 Selling and marketing 3,125 6,416 7,235 $ 6,625 $ 11,443 $ 12,338</t>
  </si>
  <si>
    <t>Estimated Future Amortization Expense Related to Intangible Assets</t>
  </si>
  <si>
    <t>Future estimated amortization expense related to intangible assets: (in thousands) December 31, 2019 2020 $ 3,975 2021 3,651 2022 3,557 2023 3,289 2024 and thereafter 5,245 $ 19,717</t>
  </si>
  <si>
    <t>SEGMENT INFORMATION (Tables)</t>
  </si>
  <si>
    <t>Long-Lived Assets by Geographic Area</t>
  </si>
  <si>
    <t>Long-lived assets related to the Company’s U.S. and international operations were: (Dollars in thousands) December 31, 2019 2018 U.S. $ 26,644 78 % $ 26,392 72 % India 2,017 6 % 3,843 10 % International, other 5,622 16 % 6,400 18 % $ 34,283 100 % $ 36,635 100 %</t>
  </si>
  <si>
    <t>LEASES (Tables)</t>
  </si>
  <si>
    <t>Schedule of Lease Expense</t>
  </si>
  <si>
    <t>Expense (in thousands) 2019 Fixed lease costs $ 18,250 Short-term lease costs 1,291 Variable lease costs 5,554 $ 25,095 Total rent expense under operating leases was approximately $14.9 million and $14.7 million for 2018 and 2017 , respectively.</t>
  </si>
  <si>
    <t>Schedule of Right of Use Asset and Lease Liabilities</t>
  </si>
  <si>
    <t>Right of use assets and lease liabilities (in thousands) December 31, 2019 Right of use assets (1) $ 58,273 Lease liabilities (2) $ 15,885 Long-term lease liabilities $ 52,610 (1) Represents the Company’s right to use the leased asset during the lease term. Included in other long-term assets. (2) Included in other current liabilities.</t>
  </si>
  <si>
    <t>Schedule of Weighted Average and Discount Rate</t>
  </si>
  <si>
    <t>The weighted-average remaining lease term and discount rate for the Company’s leases were: December 31, 2019 Weighted-average remaining lease term 4 years Weighted-average discount rate (1) 5.8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term of the lease in a similar economic environment.</t>
  </si>
  <si>
    <t>Schedule of Lease Maturities after Adoption of 842</t>
  </si>
  <si>
    <t>Maturities of lease liabilities are: (in thousands) December 31, 2019 2020 $ 19,373 2021 18,702 2022 17,671 2023 16,615 2024 and thereafter 4,734 Total lease payments 77,095 Less: imputed interest (1) (8,600 ) Total short and long-term lease liabilities $ 68,495 (1) Lease liabilities are measured at the present value of the remaining lease payments using a discount rate determined at lease commencement unless the discount rate is updated as a result of a lease reassessment event.</t>
  </si>
  <si>
    <t>Schedule of Lease Maturities before Adoption of 842</t>
  </si>
  <si>
    <t>As of December 31, 2018 , the Company’s future minimum rental payments required under operating leases with noncancellable terms in excess of one year as determined before the adoption of ASC 842 were: (in thousands) Operating Leases (1) 2019 $ 15,993 2020 14,807 2021 13,262 2022 12,279 2023 11,084 $ 67,425 (1) Operating leases include future minimum rent payments, net of estimated sublease income for facilities that the Company has vacated pursuant to its restructuring activities.</t>
  </si>
  <si>
    <t>Schedule Of Supplemental Cash Flow Lease Information</t>
  </si>
  <si>
    <t>Cash flow information (in thousands) 2019 Cash paid for leases 19,727 Right of use assets recognized for new leases and amendments (non-cash) 31,155</t>
  </si>
  <si>
    <t>STOCKHOLDERS' EQUITY (Tables)</t>
  </si>
  <si>
    <t>Summary of Dividends Declared and Dividend Payments</t>
  </si>
  <si>
    <t>Dividends declared 2019 2018 2017 Dividends declared (per share) $ 0.12 $ 0.12 $ 0.12 Dividend payments to shareholders (in thousands) $ 9,486 $ 9,432 $ 9,277</t>
  </si>
  <si>
    <t>Schedule of Treasury Stock</t>
  </si>
  <si>
    <t>Stock repurchases (in thousands) 2019 2018 2017 Shares Amount Shares Amount Shares Amount January 1, $ 6,620 $ 34,892 $ 39,385 Authorizations (1) $ 60,000 $ 27,003 $ — Repurchases (333 ) $ (21,136 ) (1,001 ) $ (55,275 ) (99 ) $ (4,493 ) December 31, $ 45,484 $ 6,620 $ 34,892 (1) On March 15, 2019, the Company announced that the Board of Directors extended the expiration date of the current stock repurchase program to June 30, 2020 and increased the amount of common stock the Company is authorized to repurchase by $60 million .</t>
  </si>
  <si>
    <t>FAIR VALUE MEASUREMENTS (Tables)</t>
  </si>
  <si>
    <t>Schedule of Assets and Liabilities Measured at Fair Value</t>
  </si>
  <si>
    <t>The Company’s assets and liabilities measured at fair value on a recurring basis were: December 31, 2019 (in thousands) Level 1 Level 2 Level 3 Total Investments in privately-held companies (1) $ — $ — $ 4,871 $ 4,871 (1) Included in other long-term assets. December 31, 2018 (in thousands) Level 1 Level 2 Level 3 Total Cash equivalents $ 10,155 $ 10,000 $ — $ 20,155 Marketable securities: Municipal bonds $ — $ 44,705 $ — $ 44,705 Corporate bonds — 48,296 — 48,296 Total marketable securities $ — $ 93,001 $ — $ 93,001 Investments in privately-held companies (1) $ — $ — $ 3,390 $ 3,390 (1) Included in other long-term assets.</t>
  </si>
  <si>
    <t>REVENUE (Tables)</t>
  </si>
  <si>
    <t>Revenue by Geographic Area</t>
  </si>
  <si>
    <t>Geographic revenue (Dollars in thousands) 2019 2018 2017 U.S. $ 525,191 57 % $ 469,987 52 % $ 505,415 56 % Other Americas 60,536 7 % 53,239 6 % 41,467 5 % United Kingdom (“U.K.”) 87,382 10 % 95,628 11 % 97,000 11 % Europe (excluding U.K.), Middle East, and Africa 137,946 15 % 147,248 17 % 138,752 16 % Asia-Pacific 100,328 11 % 125,479 14 % 105,833 12 % $ 911,383 100 % $ 891,581 100 % $ 888,467 100 %</t>
  </si>
  <si>
    <t>Disaggregation of Revenue</t>
  </si>
  <si>
    <t>(in thousands) 2019 2018 2017 Perpetual license $ 80,015 $ 109,863 $ 132,883 Term license 199,433 178,256 206,411 Revenue recognized at a point in time 279,448 288,119 339,294 Maintenance 280,580 263,875 242,320 Cloud 133,746 82,627 51,097 Consulting 217,609 256,960 255,756 Revenue recognized over time 631,935 603,462 549,173 $ 911,383 $ 891,581 $ 888,467 (in thousands) 2019 2018 2017 Term license $ 199,433 $ 178,256 $ 206,411 Cloud 133,746 82,627 51,097 Maintenance 280,580 263,875 242,320 Subscription (1) 613,759 524,758 499,828 Perpetual license 80,015 109,863 132,883 Consulting 217,609 256,960 255,756 Total revenue $ 911,383 $ 891,581 $ 888,467 (1) Reflects client arrangements (term license, cloud, and maintenance) that are subject to renewal.</t>
  </si>
  <si>
    <t>Remaining Performance Obligations on Existing Contracts</t>
  </si>
  <si>
    <t>Schedule of Clients Accounting for a Percentage of Total Revenue</t>
  </si>
  <si>
    <t>Clients accounting for 10% or more of the Company’s total revenue were: (Dollars in thousands) 2019 2018 2017 Total revenue $ 911,383 $ 891,581 $ 888,467 Client A * * 10 % *Client accounted for less than 10% of total revenue.</t>
  </si>
  <si>
    <t>STOCK-BASED COMPENSATION (Tables)</t>
  </si>
  <si>
    <t>Stock-Based Compensation Expense Included in Consolidated Statements of Operations</t>
  </si>
  <si>
    <t>The following table presents the stock-based compensation expense included in the Company’s consolidated statements of operations: (in thousands) 2019 2018 2017 Cost of revenues $ 18,822 $ 16,862 $ 14,573 Selling and marketing 32,665 23,237 15,720 Research and development 18,938 15,274 13,618 General and administrative 10,484 8,489 9,402 $ 80,909 $ 63,862 $ 53,313 Income tax benefit $ (16,392 ) $ (13,383 ) $ (12,113 )</t>
  </si>
  <si>
    <t>Weighted-Average Assumptions Used in Black-Scholes Option Valuation Model</t>
  </si>
  <si>
    <t>The following table summarizes the Company’s fair value assumptions for stock options: 2019 2018 2017 Weighted-average grant-date fair value $ 19.10 $ 18.03 $ 13.79 Assumptions used in the Black-Scholes option valuation model Expected annual volatility (1) 32 % 34 % 35 % Expected term in years (2) 4.5 4.5 4.5 Risk-free interest rate (3) 2.4 % 2.6 % 1.9 % Expected annual dividend yield (4) 0.3 % 0.4 % 0.5 % (1) The expected annual volatility for each grant is determined based on the average of historical daily price changes of the Company’s common stock over a period which approximates the expected option term. (2) The expected option term for each grant is determined based on the historical exercise behavior of employees and post-vesting employment termination behavior. (3) The risk-free interest rate is based on the yield of U.S. Treasury securities with a maturity that is commensurate with the expected option term at the time of grant. (4) The expected annual dividend yield is based on the weighted-average of the dividend yield assumptions used for options granted during the applicable period.</t>
  </si>
  <si>
    <t>Combined Stock Option Activity</t>
  </si>
  <si>
    <t>The following table summarizes the combined stock option activity under the Company’s stock option plans for 2019 : Shares (in thousands) Weighted-average Exercise Price Weighted-average Remaining Contractual Term (in years) Aggregate Intrinsic Value (in thousands) Options outstanding as of January 1, 2019 6,971 $ 34.47 Granted 2,272 65.91 Exercised (1,498 ) 27.86 Forfeited (309 ) 50.25 Options outstanding as of December 31, 2019 7,436 $ 44.76 Vested and expected to vest as December 31, 2019 6,292 $ 43.17 7.0 $ 229,541 Exercisable as of December 31, 2019 3,012 $ 28.71 5.6 $ 153,399</t>
  </si>
  <si>
    <t>Combined Restricted Stock Units Activity</t>
  </si>
  <si>
    <t>The following table summarizes the combined RSU activity for all grants, including the CICP, under the 2004 Plan for 2019 : Shares Weighted- Average Aggregate Intrinsic Value Nonvested as of January 1, 2019 2,651 $ 43.69 Granted 1,273 66.21 Vested (1,116 ) 40.79 Forfeited (243 ) 49.23 Nonvested as of December 31, 2019 2,565 $ 55.61 $ 204,289 Expected to vest as of December 31, 2019 1,917 $ 56.46 $ 151,773</t>
  </si>
  <si>
    <t>EMPLOYEE BENEFIT PLANS (Tables)</t>
  </si>
  <si>
    <t>Summary of Defined Contribution Plans Expenses</t>
  </si>
  <si>
    <t>The following expenses related to defined contribution plans were recorded in the Company’s consolidated statements of operations: (in thousands) 2019 2018 2017 U.S. 401(k) Plan $ 6,676 $ 5,506 $ 5,003 International Plans 13,021 11,101 9,096 $ 19,697 $ 16,607 $ 14,099</t>
  </si>
  <si>
    <t>INCOME TAXES (Tables)</t>
  </si>
  <si>
    <t>Components of (Loss) Income before (Benefit) Provision from Income Taxes</t>
  </si>
  <si>
    <t>The components of (loss) income before (benefit from) income taxes are: (in thousands) 2019 2018 2017 Domestic $ (51,396 ) $ (27,494 ) $ 57,493 Foreign (83,450 ) 15,951 28,742 (Loss) income before (benefit from) income taxes $ (134,846 ) $ (11,543 ) $ 86,235</t>
  </si>
  <si>
    <t>Components of Provision for Income Taxes</t>
  </si>
  <si>
    <t>The components of the (benefit from) income taxes are: (in thousands) 2019 2018 2017 Current: Federal $ 1,050 $ (1,862 ) $ (18,109 ) State 405 287 97 Foreign 3,449 10,313 8,479 Total current provision for (benefit from) 4,904 8,738 (9,533 ) Deferred: Federal (25,356 ) (18,939 ) (2,049 ) State (5,143 ) (3,702 ) (214 ) Foreign (18,818 ) (8,257 ) (517 ) Total deferred (benefit) (49,317 ) (30,898 ) (2,780 ) (Benefit from) income taxes $ (44,413 ) $ (22,160 ) $ (12,313 )</t>
  </si>
  <si>
    <t>Reconciliation of Effective Income Tax Rate from Statutory Federal Income Tax Rate</t>
  </si>
  <si>
    <t>A reconciliation of the provision for income taxes, with the amount computed by applying the statutory Federal income tax rate to (loss) income before (benefit from) income taxes is as follows: (in thousands) 2019 2018 2017 U.S. federal income taxes at statutory rates $ (28,318 ) $ (2,424 ) $ 30,182 Valuation allowance 727 510 459 State income taxes, net of federal benefit and tax credits (4,450 ) (3,329 ) (395 ) Permanent differences 2,606 1,302 778 GILTI, FDII, and BEAT — 399 — Federal research and experimentation credits (4,295 ) (6,991 ) (3,374 ) Tax effects of foreign activities 3,056 (399 ) (781 ) Tax-exempt income (91 ) (137 ) (94 ) Provision to return adjustments (5,460 ) 253 (1,832 ) Non-deductible compensation 1,716 1,025 1,840 Expiration of statutes and changes in estimates 2,420 (516 ) 257 Excess tax benefits related to share-based compensation (14,291 ) (13,541 ) (24,488 ) Impact of change in tax law 1,908 1,636 (15,450 ) Other 59 52 585 (Benefit from) income taxes $ (44,413 ) $ (22,160 ) $ (12,313 )</t>
  </si>
  <si>
    <t>Components of Net Deferred Tax Assets and Liabilities</t>
  </si>
  <si>
    <t>Significant components of net deferred tax assets and liabilities are: December 31, (in thousands) 2019 2018 Deferred tax assets: Net operating loss carryforwards $ 70,960 $ 40,736 Accruals and reserves 24,902 17,576 Depreciation 2,493 2,874 Tax credit carryforwards 15,307 14,896 Other 199 176 Total deferred tax assets 113,861 76,258 Valuation allowances (28,007 ) (27,954 ) Total net deferred tax assets 85,854 48,304 Deferred tax liabilities: Software revenue (23,859 ) (36,510 ) Intangibles (6,103 ) (5,748 ) Total deferred tax liabilities (29,962 ) (42,258 ) Deferred income taxes $ 55,892 $ 6,046</t>
  </si>
  <si>
    <t>Summary of Operating Loss Carryforwards</t>
  </si>
  <si>
    <t xml:space="preserve">At December 31, 2019 , the Company’s net operating losses and credit carryforwards are: (in thousands) Federal State Net operating losses (1) $ 120,722 $ 3,337 Net operating losses due to acquisitions (1) $ 76,827 $ 778 Credit carryforwards (2) $ 8,202 $ 1,958 Credit carryforwards due to acquisitions $ 640 $ 227 (1) Excludes federal and state net operating losses of $60.2 million and $0.8 million , respectively, from prior acquisitions that the Company expects will expire unutilized. (2) Excludes federal and state tax credits of $0.1 million and $8.3 million , respectively, that the Company expects will expire unutilized. </t>
  </si>
  <si>
    <t>Summary of Credit Carryforwards</t>
  </si>
  <si>
    <t>Reconciliation of Beginning and Ending Balances of Gross Unrecognized Tax Benefits</t>
  </si>
  <si>
    <t>A rollforward of the Company’s gross unrecognized tax benefits is: (in thousands) 2019 2018 2017 Balance as of January 1, $ 18,157 $ 19,150 $ 22,671 Additions based on tax positions related to the current year 510 978 452 Additions for tax positions of prior years 4,917 174 238 Additions for acquired uncertain tax benefits — — — Reductions for change in U.S. federal tax rate — — (2,424 ) Reductions for tax positions of prior years (313 ) (2,145 ) (1,500 ) Reductions for a lapse of the applicable statute of limitations — — (287 ) Balance as of December 31, $ 23,271 $ 18,157 $ 19,150</t>
  </si>
  <si>
    <t>EARNINGS PER SHARE (Tables)</t>
  </si>
  <si>
    <t>Summary of Basic and Diluted Earnings Per Share</t>
  </si>
  <si>
    <t>(in thousands, except per share amounts) 2019 2018 2017 Basic Net (loss) income $ (90,433 ) $ 10,617 $ 98,548 Weighted-average common shares outstanding 79,055 78,564 77,431 (Loss) earnings per share, basic $ (1.14 ) $ 0.14 $ 1.27 Diluted Net (loss) income $ (90,433 ) $ 10,617 $ 98,548 Weighted-average effect of dilutive securities: Stock options — 2,891 3,471 RSUs — 1,609 1,930 Effect of dilutive securities — 4,500 5,401 Weighted-average common shares outstanding, assuming dilution 79,055 83,064 82,832 (Loss) earnings per share, diluted $ (1.14 ) $ 0.13 $ 1.19 Outstanding anti-dilutive stock options and RSUs (1) 5,911 188 221 (1) Certain outstanding stock options and RSUs were excluded from the computation of diluted earnings per share because they were anti-dilutive in the period presented. These awards may be dilutive in the future.</t>
  </si>
  <si>
    <t>SELECTED QUARTERLY INFORMATION (UNAUDITED) (Tables)</t>
  </si>
  <si>
    <t>Summary of Selected Quarterly Information</t>
  </si>
  <si>
    <t>(in thousands, except per share amounts) 2019 1st Quarter 2nd Quarter 3rd Quarter 4th Quarter Revenue $ 212,546 $ 205,592 $ 216,703 $ 276,542 Gross profit $ 138,109 $ 128,512 $ 135,805 $ 198,935 (Loss) from operations $ (34,028 ) $ (52,338 ) $ (46,767 ) $ (1,745 ) Net (loss) income $ (28,717 ) $ (32,296 ) $ (30,338 ) $ 918 (Loss) earnings per share Basic $ (0.37 ) $ (0.41 ) $ (0.38 ) $ 0.01 Diluted $ (0.37 ) $ (0.41 ) $ (0.38 ) $ 0.01 (in thousands, except per share amounts) 2018 1st Quarter 2nd Quarter 3rd Quarter 4th Quarter Revenue $ 235,182 $ 196,779 $ 203,263 $ 256,357 Gross profit $ 159,568 $ 122,962 $ 128,840 $ 178,446 Income (loss) from operations $ 7,936 $ (23,163 ) $ (17,258 ) $ 15,453 Net income (loss) $ 12,200 $ (10,409 ) $ (7,587 ) $ 16,413 Earnings (loss) per share Basic $ 0.16 $ (0.13 ) $ (0.10 ) $ 0.21 Diluted $ 0.15 $ (0.13 ) $ (0.10 ) $ 0.20 (1) Quarterly amounts shown may not sum to the full year amount due to rounding.</t>
  </si>
  <si>
    <t>SIGNIFICANT ACCOUNTING POLICIES (Details) - USD ($)</t>
  </si>
  <si>
    <t>Nov. 30, 2019</t>
  </si>
  <si>
    <t>Nov. 30, 2017</t>
  </si>
  <si>
    <t>Jan. 01, 2019</t>
  </si>
  <si>
    <t>Property, Plant and Equipment [Line Items]</t>
  </si>
  <si>
    <t>Amortization period for deferred contract costs</t>
  </si>
  <si>
    <t>5 years</t>
  </si>
  <si>
    <t>Goodwill impairment</t>
  </si>
  <si>
    <t>More-likely-than-not benefit likelihood percentage being realized upon ultimate settlement with taxing authority resulting from sustainability of tax examination</t>
  </si>
  <si>
    <t>50.00%</t>
  </si>
  <si>
    <t>Advertising costs</t>
  </si>
  <si>
    <t>Right of use assets</t>
  </si>
  <si>
    <t>Total short and long-term lease liabilities</t>
  </si>
  <si>
    <t>Computer Equipment</t>
  </si>
  <si>
    <t>Property and equipment estimated useful lives</t>
  </si>
  <si>
    <t>3 years</t>
  </si>
  <si>
    <t>Furniture and Fixtures</t>
  </si>
  <si>
    <t>Minimum | Internal Use Software</t>
  </si>
  <si>
    <t>Useful life of capitalized software</t>
  </si>
  <si>
    <t>Maximum | Internal Use Software</t>
  </si>
  <si>
    <t>MARKETABLE SECURITIES (Details) $ in Thousands</t>
  </si>
  <si>
    <t>Debt Securities, Available-for-sale [Line Items]</t>
  </si>
  <si>
    <t>Amortized Cost</t>
  </si>
  <si>
    <t>Unrealized Gains</t>
  </si>
  <si>
    <t>Unrealized Losses</t>
  </si>
  <si>
    <t>Fair Value</t>
  </si>
  <si>
    <t>Municipal bonds</t>
  </si>
  <si>
    <t>Corporate bonds</t>
  </si>
  <si>
    <t>RECEIVABLES, CONTRACT ASSETS, AND DEFERRED REVENUE - Summary of Receivable (Details) - USD ($) $ in Thousands</t>
  </si>
  <si>
    <t>Total receivables</t>
  </si>
  <si>
    <t>RECEIVABLES, CONTRACT ASSETS, AND DEFERRED REVENUE - Summary of Unbilled Receivables (Details) - USD ($) $ in Thousands</t>
  </si>
  <si>
    <t>1 year or less</t>
  </si>
  <si>
    <t>1-2 years</t>
  </si>
  <si>
    <t>2-5 years</t>
  </si>
  <si>
    <t>Percentage of unbilled receivables, 1 Year or Less</t>
  </si>
  <si>
    <t>60.00%</t>
  </si>
  <si>
    <t>Percentage of unbilled receivables, 1-2 Years</t>
  </si>
  <si>
    <t>30.00%</t>
  </si>
  <si>
    <t>Percentage of unbilled receivables, 2-5 Years</t>
  </si>
  <si>
    <t>10.00%</t>
  </si>
  <si>
    <t>Total percentage of unbilled receivables</t>
  </si>
  <si>
    <t>100.00%</t>
  </si>
  <si>
    <t>RECEIVABLES, CONTRACT ASSETS, AND DEFERRED REVENUE RECEIVABLES, CONTRACT ASSETS, AND DEFERRED REVENUE - Summary of Contract Assets and Deferred Revenue (Details) - USD ($) $ in Thousands</t>
  </si>
  <si>
    <t>Contract assets</t>
  </si>
  <si>
    <t>Long-term contract assets</t>
  </si>
  <si>
    <t>Total contract assets</t>
  </si>
  <si>
    <t>Long-term deferred revenue</t>
  </si>
  <si>
    <t>Total deferred revenue</t>
  </si>
  <si>
    <t>RECEIVABLES, CONTRACT ASSETS, AND DEFERRED REVENUE RECEIVABLES, CONTRACT ASSETS, AND DEFERRED REVENUE - Additional Information (Details) - USD ($) $ in Thousands</t>
  </si>
  <si>
    <t>Accounts receivable and unbilled receivable</t>
  </si>
  <si>
    <t>Accounts receivable and unbilled receivable percentage</t>
  </si>
  <si>
    <t>DEFERRED CONTRACT COSTS - Schedule of Impairment of Deferred Contract Costs (Details) - USD ($) $ in Thousands</t>
  </si>
  <si>
    <t>DEFERRED CONTRACT COSTS - Schedule of Amortization of Deferred Contract Costs (Details) - USD ($) $ in Thousands</t>
  </si>
  <si>
    <t>PROPERTY AND EQUIPMENT - Components of Property and Equipment, net (Details) - USD ($) $ in Thousands</t>
  </si>
  <si>
    <t>Property and equipment, gross</t>
  </si>
  <si>
    <t>Less: accumulated depreciation</t>
  </si>
  <si>
    <t>Property and equipment, net</t>
  </si>
  <si>
    <t>Leasehold improvements</t>
  </si>
  <si>
    <t>Computer equipment</t>
  </si>
  <si>
    <t>Furniture and fixtures</t>
  </si>
  <si>
    <t>Computer software purchased</t>
  </si>
  <si>
    <t>Computer software developed for internal use</t>
  </si>
  <si>
    <t>Fixed assets in progress</t>
  </si>
  <si>
    <t>PROPERTY AND EQUIPMENT - Additional Information (Details) - USD ($) $ in Thousands</t>
  </si>
  <si>
    <t>Depreciation expense</t>
  </si>
  <si>
    <t>GOODWILL AND OTHER INTANGIBLE ASSETS - Changes in Carrying Amount of Goodwill (Details) - USD ($) shares in Thousands, $ in Thousands</t>
  </si>
  <si>
    <t>1 Months Ended</t>
  </si>
  <si>
    <t>May 31, 2019</t>
  </si>
  <si>
    <t>Goodwill [Roll Forward]</t>
  </si>
  <si>
    <t>Beginning balance</t>
  </si>
  <si>
    <t>Goodwill, acquired during period</t>
  </si>
  <si>
    <t>Currency translation adjustments</t>
  </si>
  <si>
    <t>Ending balance</t>
  </si>
  <si>
    <t>Business Acquisition [Line Items]</t>
  </si>
  <si>
    <t>In The Chat Communications Inc.</t>
  </si>
  <si>
    <t>retention based bonus (in shares)</t>
  </si>
  <si>
    <t>Technology | In The Chat Communications Inc.</t>
  </si>
  <si>
    <t>Technology intangible assets</t>
  </si>
  <si>
    <t>Goodwill | In The Chat Communications Inc.</t>
  </si>
  <si>
    <t>GOODWILL AND OTHER INTANGIBLE ASSETS - Schedule of Amortizable Intangible Assets (Details) - USD ($) $ in Thousands</t>
  </si>
  <si>
    <t>Goodwill and Other Intangible Assets [Line Items]</t>
  </si>
  <si>
    <t>Cost</t>
  </si>
  <si>
    <t>Accumulated Amortization</t>
  </si>
  <si>
    <t>Net Book Value</t>
  </si>
  <si>
    <t>Client-related</t>
  </si>
  <si>
    <t>Technology</t>
  </si>
  <si>
    <t>Other</t>
  </si>
  <si>
    <t>Minimum | Client-related</t>
  </si>
  <si>
    <t>Useful Lives</t>
  </si>
  <si>
    <t>4 years</t>
  </si>
  <si>
    <t>Minimum | Technology</t>
  </si>
  <si>
    <t>2 years</t>
  </si>
  <si>
    <t>Minimum | Other</t>
  </si>
  <si>
    <t>1 year</t>
  </si>
  <si>
    <t>Maximum | Client-related</t>
  </si>
  <si>
    <t>10 years</t>
  </si>
  <si>
    <t>Maximum | Technology</t>
  </si>
  <si>
    <t>Maximum | Other</t>
  </si>
  <si>
    <t>GOODWILL AND OTHER INTANGIBLE ASSETS - Amortization Expense of Acquired Intangibles (Details) - USD ($) $ in Thousands</t>
  </si>
  <si>
    <t>Acquired Finite-Lived Intangible Assets [Line Items]</t>
  </si>
  <si>
    <t>Amortization of intangible assets</t>
  </si>
  <si>
    <t>GOODWILL AND OTHER INTANGIBLE ASSETS - Estimated Future Amortization Expense Related to Intangible Assets (Details) - USD ($) $ in Thousands</t>
  </si>
  <si>
    <t>Future estimated amortization expense, 2020</t>
  </si>
  <si>
    <t>Future estimated amortization expense, 2021</t>
  </si>
  <si>
    <t>Future estimated amortization expense, 2022</t>
  </si>
  <si>
    <t>Future estimated amortization expense, 2023</t>
  </si>
  <si>
    <t>Future estimated amortization expense, 2024 and thereafter</t>
  </si>
  <si>
    <t>SEGMENT INFORMATION - Additional Information (Details)</t>
  </si>
  <si>
    <t>Dec. 31, 2019segmentunit</t>
  </si>
  <si>
    <t>Number of operating segments | segment</t>
  </si>
  <si>
    <t>Number of reporting units | unit</t>
  </si>
  <si>
    <t>SEGMENT INFORMATION - Long Lived Assets by Geographic Area (Details) - USD ($) $ in Thousands</t>
  </si>
  <si>
    <t>Geographic Areas, Long-Lived Assets [Abstract]</t>
  </si>
  <si>
    <t>Long-lived assets</t>
  </si>
  <si>
    <t>Long-lived assets percentage</t>
  </si>
  <si>
    <t>U.S.</t>
  </si>
  <si>
    <t>78.00%</t>
  </si>
  <si>
    <t>72.00%</t>
  </si>
  <si>
    <t>India</t>
  </si>
  <si>
    <t>6.00%</t>
  </si>
  <si>
    <t>International, other</t>
  </si>
  <si>
    <t>16.00%</t>
  </si>
  <si>
    <t>18.00%</t>
  </si>
  <si>
    <t>LEASES Operating Lease Expense (Details) - USD ($) $ in Thousands</t>
  </si>
  <si>
    <t>Fixed lease costs</t>
  </si>
  <si>
    <t>Short-term lease costs</t>
  </si>
  <si>
    <t>Variable lease costs</t>
  </si>
  <si>
    <t>Lease, Cost</t>
  </si>
  <si>
    <t>Operating lease rent expense</t>
  </si>
  <si>
    <t>LEASES Right of Use Assets (Details) - USD ($) $ in Thousands</t>
  </si>
  <si>
    <t>Lease liabilities</t>
  </si>
  <si>
    <t>Long-term lease liabilities</t>
  </si>
  <si>
    <t>LEASES Remaining Lease Term (Details)</t>
  </si>
  <si>
    <t>Weighted-average remaining lease term</t>
  </si>
  <si>
    <t>Weighted-average discount rate</t>
  </si>
  <si>
    <t>5.80%</t>
  </si>
  <si>
    <t>LEASES Maturities after adoption of 842 (Details) - USD ($) $ in Thousands</t>
  </si>
  <si>
    <t>2020</t>
  </si>
  <si>
    <t>2021</t>
  </si>
  <si>
    <t>2022</t>
  </si>
  <si>
    <t>2023</t>
  </si>
  <si>
    <t>2024 and thereafter</t>
  </si>
  <si>
    <t>Total lease payments</t>
  </si>
  <si>
    <t>Less: imputed interest</t>
  </si>
  <si>
    <t>LEASES Maturities before Adoption of 842 (Details) $ in Thousands</t>
  </si>
  <si>
    <t>Lease liabilities before adoption of 842</t>
  </si>
  <si>
    <t>LEASES Cash Flow information (Details) $ in Thousands</t>
  </si>
  <si>
    <t>Cash paid for leases</t>
  </si>
  <si>
    <t>Right of use assets recognized for new leases and amendments (non-cash)</t>
  </si>
  <si>
    <t>CREDIT FACILITY Schedule of Credit Facility (Details)</t>
  </si>
  <si>
    <t>Nov. 04, 2024</t>
  </si>
  <si>
    <t>Nov. 06, 2019USD ($)</t>
  </si>
  <si>
    <t>Line of Credit Facility [Line Items]</t>
  </si>
  <si>
    <t>Debt Instrument, Term</t>
  </si>
  <si>
    <t>Line of credit facility borrowings</t>
  </si>
  <si>
    <t>Line of credit | PNC Bank, National Association | Revolving credit facility</t>
  </si>
  <si>
    <t>Senior Notes</t>
  </si>
  <si>
    <t>Aggregate commitment</t>
  </si>
  <si>
    <t>Forecast | PNC Bank, National Association</t>
  </si>
  <si>
    <t>Interest coverage ratio, minimum</t>
  </si>
  <si>
    <t>Credit Agreement | Forecast | PNC Bank, National Association</t>
  </si>
  <si>
    <t>Consolidated leverage ratio, maximum</t>
  </si>
  <si>
    <t>STOCKHOLDERS' EQUITY - Additional Information (Details) - $ / shares</t>
  </si>
  <si>
    <t>Preferred stock, shares outstanding (shares)</t>
  </si>
  <si>
    <t>Quarterly cash dividend intended to pay (dollars per share)</t>
  </si>
  <si>
    <t>STOCKHOLDERS' EQUITY - Summary of Dividends Declared and Paid (Details) - USD ($) $ / shares in Units, $ in Thousands</t>
  </si>
  <si>
    <t>STOCKHOLDERS' EQUITY STOCKHOLDERS' EQUITY - Stock Repurchases (Details) - USD ($) shares in Thousands</t>
  </si>
  <si>
    <t>Repurchases unsettled (in shares)</t>
  </si>
  <si>
    <t>Stock Repurchase Program, Remaining Authorized Repurchase Amount [Roll Forward]</t>
  </si>
  <si>
    <t>Authorization remaining, beginning of period</t>
  </si>
  <si>
    <t>Authorizations</t>
  </si>
  <si>
    <t>Repurchases</t>
  </si>
  <si>
    <t>Authorization remaining, end of period</t>
  </si>
  <si>
    <t>Stock Repurchase Program, Authorized Amount</t>
  </si>
  <si>
    <t>FAIR VALUE MEASUREMENTS (Details) - USD ($) $ in Thousands</t>
  </si>
  <si>
    <t>Fair Value Assets:</t>
  </si>
  <si>
    <t>Total marketable securities</t>
  </si>
  <si>
    <t>Level 1</t>
  </si>
  <si>
    <t>Level 2</t>
  </si>
  <si>
    <t>Level 3</t>
  </si>
  <si>
    <t>Cash equivalents</t>
  </si>
  <si>
    <t>Cash equivalents | Level 1</t>
  </si>
  <si>
    <t>Cash equivalents | Level 2</t>
  </si>
  <si>
    <t>Cash equivalents | Level 3</t>
  </si>
  <si>
    <t>Municipal bonds | Level 1</t>
  </si>
  <si>
    <t>Municipal bonds | Level 2</t>
  </si>
  <si>
    <t>Municipal bonds | Level 3</t>
  </si>
  <si>
    <t>Corporate bonds | Level 1</t>
  </si>
  <si>
    <t>Corporate bonds | Level 2</t>
  </si>
  <si>
    <t>Corporate bonds | Level 3</t>
  </si>
  <si>
    <t>Investments in privately-held companies</t>
  </si>
  <si>
    <t>Investments in privately-held companies | Level 1</t>
  </si>
  <si>
    <t>Investments in privately-held companies | Level 2</t>
  </si>
  <si>
    <t>Investments in privately-held companies | Level 3</t>
  </si>
  <si>
    <t>REVENUE - Revenue by Geographic Areas (Details) - USD ($) $ in Thousands</t>
  </si>
  <si>
    <t>3 Months Ended</t>
  </si>
  <si>
    <t>Sep. 30, 2019</t>
  </si>
  <si>
    <t>Jun. 30, 2019</t>
  </si>
  <si>
    <t>Mar. 31, 2019</t>
  </si>
  <si>
    <t>Sep. 30, 2018</t>
  </si>
  <si>
    <t>Jun. 30, 2018</t>
  </si>
  <si>
    <t>Mar. 31, 2018</t>
  </si>
  <si>
    <t>Revenues from External Customers and Long-Lived Assets [Line Items]</t>
  </si>
  <si>
    <t>Concentration risk percentage</t>
  </si>
  <si>
    <t>Other Americas</t>
  </si>
  <si>
    <t>U.K.</t>
  </si>
  <si>
    <t>Other EMEA</t>
  </si>
  <si>
    <t>Asia-Pacific</t>
  </si>
  <si>
    <t>Sales Revenue, Net | U.S.</t>
  </si>
  <si>
    <t>57.00%</t>
  </si>
  <si>
    <t>52.00%</t>
  </si>
  <si>
    <t>56.00%</t>
  </si>
  <si>
    <t>Sales Revenue, Net | Other Americas</t>
  </si>
  <si>
    <t>7.00%</t>
  </si>
  <si>
    <t>5.00%</t>
  </si>
  <si>
    <t>Sales Revenue, Net | U.K.</t>
  </si>
  <si>
    <t>11.00%</t>
  </si>
  <si>
    <t>Sales Revenue, Net | Other EMEA</t>
  </si>
  <si>
    <t>15.00%</t>
  </si>
  <si>
    <t>17.00%</t>
  </si>
  <si>
    <t>Sales Revenue, Net | Asia-Pacific</t>
  </si>
  <si>
    <t>14.00%</t>
  </si>
  <si>
    <t>12.00%</t>
  </si>
  <si>
    <t>REVENUE - Disaggregation of Revenue (Details) - USD ($) $ in Thousands</t>
  </si>
  <si>
    <t>Disaggregation of Revenue [Line Items]</t>
  </si>
  <si>
    <t>Perpetual license</t>
  </si>
  <si>
    <t>Term license</t>
  </si>
  <si>
    <t>Subscription</t>
  </si>
  <si>
    <t>Cloud</t>
  </si>
  <si>
    <t>Consulting</t>
  </si>
  <si>
    <t>Revenue recognized at a point in time</t>
  </si>
  <si>
    <t>Revenue recognized at a point in time | Perpetual license</t>
  </si>
  <si>
    <t>Revenue recognized at a point in time | Term license</t>
  </si>
  <si>
    <t>Revenue recognized over time</t>
  </si>
  <si>
    <t>Revenue recognized over time | Maintenance</t>
  </si>
  <si>
    <t>Revenue recognized over time | Cloud</t>
  </si>
  <si>
    <t>Revenue recognized over time | Consulting</t>
  </si>
  <si>
    <t>REVENUE - Revenue for Remaining Performance Obligations Expected to be Recognized (Details) - USD ($) $ in Thousands</t>
  </si>
  <si>
    <t>1 year or less, percentage</t>
  </si>
  <si>
    <t>58.00%</t>
  </si>
  <si>
    <t>63.00%</t>
  </si>
  <si>
    <t>1-2 years, percentage</t>
  </si>
  <si>
    <t>21.00%</t>
  </si>
  <si>
    <t>2-3 years</t>
  </si>
  <si>
    <t>2-3 years, percentage</t>
  </si>
  <si>
    <t>13.00%</t>
  </si>
  <si>
    <t>Greater than 3 years</t>
  </si>
  <si>
    <t>Greater than 3 years, percentage</t>
  </si>
  <si>
    <t>8.00%</t>
  </si>
  <si>
    <t>9.00%</t>
  </si>
  <si>
    <t>Total percentage</t>
  </si>
  <si>
    <t>Revenue, Remaining Performance Obligation, Expected Timing of Satisfaction, Start Date [Axis]: 2020-01-01</t>
  </si>
  <si>
    <t>Revenue, Remaining Performance Obligation, Expected Timing of Satisfaction [Line Items]</t>
  </si>
  <si>
    <t>Expected timing of satisfaction</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Customers Accounting for a Percentage of Total Revenue (Details) - USD ($) $ in Thousands</t>
  </si>
  <si>
    <t>Client A</t>
  </si>
  <si>
    <t>Client A | Sales Revenue, Net | Customer Concentration Risk</t>
  </si>
  <si>
    <t>STOCK-BASED COMPENSATION - Expense Included in Consolidated Statements of Operations (Details) - USD ($) $ in Thousands</t>
  </si>
  <si>
    <t>Employee Service Share-based Compensation, Allocation of Recognized Period Costs [Line Items]</t>
  </si>
  <si>
    <t>Total stock-based compensation before tax</t>
  </si>
  <si>
    <t>Income tax benefit</t>
  </si>
  <si>
    <t>Cost of revenues</t>
  </si>
  <si>
    <t>STOCK-BASED COMPENSATION - Additional Information (Details) - USD ($)</t>
  </si>
  <si>
    <t>Dec. 31, 2006</t>
  </si>
  <si>
    <t>Share-based Compensation Arrangement by Share-based Payment Award [Line Items]</t>
  </si>
  <si>
    <t>Award vesting period</t>
  </si>
  <si>
    <t>Shares available for issuance (shares)</t>
  </si>
  <si>
    <t>Shares exercised (shares)</t>
  </si>
  <si>
    <t>Closing price of company stock (dollars per share)</t>
  </si>
  <si>
    <t>Vesting one year from the grant date</t>
  </si>
  <si>
    <t>Vesting rights percentage</t>
  </si>
  <si>
    <t>20.00%</t>
  </si>
  <si>
    <t>Vesting in quarterly installments over the remaining four years</t>
  </si>
  <si>
    <t>80.00%</t>
  </si>
  <si>
    <t>Weighted-average grant-date fair value</t>
  </si>
  <si>
    <t>Stock options</t>
  </si>
  <si>
    <t>Grants issued (in shares)</t>
  </si>
  <si>
    <t>Intrinsic value of stock options exercised</t>
  </si>
  <si>
    <t>Unrecognized stock-based compensation expense, unvested stock options</t>
  </si>
  <si>
    <t>Weighted-average period of expense recognition</t>
  </si>
  <si>
    <t>2 years 3 months 18 days</t>
  </si>
  <si>
    <t>RSUs</t>
  </si>
  <si>
    <t>2 years 1 month 6 days</t>
  </si>
  <si>
    <t>Weighted-average grant date fair value of shares granted (dollars per share)</t>
  </si>
  <si>
    <t>Fair value of shares vested</t>
  </si>
  <si>
    <t>Corporate Incentive Compensation Plan</t>
  </si>
  <si>
    <t>Percentage of closing price of common stock</t>
  </si>
  <si>
    <t>85.00%</t>
  </si>
  <si>
    <t>Corporate Incentive Compensation Plan | RSUs</t>
  </si>
  <si>
    <t>Compensation percentage of target incentive compensation eligible to be elected and received by employees</t>
  </si>
  <si>
    <t>2004 Long-Term Incentive Plan</t>
  </si>
  <si>
    <t>Number of shares authorized (shares)</t>
  </si>
  <si>
    <t>Number of shares subject to outstanding options and awards (shares)</t>
  </si>
  <si>
    <t>2004 Long-Term Incentive Plan | RSUs | Non-employee directors</t>
  </si>
  <si>
    <t>Annual limited compensation</t>
  </si>
  <si>
    <t>2006 Employee Stock Purchase Plan</t>
  </si>
  <si>
    <t>Percentage of fair market value of company stock</t>
  </si>
  <si>
    <t>Purchase price percentage of fair market value</t>
  </si>
  <si>
    <t>95.00%</t>
  </si>
  <si>
    <t>Compensation expense recognized</t>
  </si>
  <si>
    <t>Shares issued (shares)</t>
  </si>
  <si>
    <t>STOCK-BASED COMPENSATION - Weighted Average Assumptions used in Black Scholes Option Valuation Model (Details) - $ / shares</t>
  </si>
  <si>
    <t>Expected annual volatility</t>
  </si>
  <si>
    <t>32.00%</t>
  </si>
  <si>
    <t>34.00%</t>
  </si>
  <si>
    <t>35.00%</t>
  </si>
  <si>
    <t>Expected term in years</t>
  </si>
  <si>
    <t>4 years 6 months</t>
  </si>
  <si>
    <t>Risk-free interest rate</t>
  </si>
  <si>
    <t>2.40%</t>
  </si>
  <si>
    <t>2.60%</t>
  </si>
  <si>
    <t>1.90%</t>
  </si>
  <si>
    <t>Expected annual dividend yield</t>
  </si>
  <si>
    <t>0.30%</t>
  </si>
  <si>
    <t>0.40%</t>
  </si>
  <si>
    <t>0.50%</t>
  </si>
  <si>
    <t>STOCK-BASED COMPENSATION - Combined Stock Option Activity (Details) $ / shares in Units, shares in Thousands, $ in Thousands</t>
  </si>
  <si>
    <t>Dec. 31, 2019USD ($)$ / sharesshares</t>
  </si>
  <si>
    <t>Shares</t>
  </si>
  <si>
    <t>Options outstanding, beginning of period (shares) | shares</t>
  </si>
  <si>
    <t>Granted (shares) | shares</t>
  </si>
  <si>
    <t>Exercised (shares) | shares</t>
  </si>
  <si>
    <t>Forfeited (shares) | shares</t>
  </si>
  <si>
    <t>Options outstanding, end of period (shares) | shares</t>
  </si>
  <si>
    <t>Vested and expected to vest (shares) | shares</t>
  </si>
  <si>
    <t>Exercisable (shares) | shares</t>
  </si>
  <si>
    <t>Weighted-average Exercise Price</t>
  </si>
  <si>
    <t>Options outstanding, beginning of period (dollars per share) | $ / shares</t>
  </si>
  <si>
    <t>Granted (dollars per share) | $ / shares</t>
  </si>
  <si>
    <t>Exercised (dollars per share) | $ / shares</t>
  </si>
  <si>
    <t>Forfeited (dollars per share) | $ / shares</t>
  </si>
  <si>
    <t>Options outstanding, end of period (dollars per share) | $ / shares</t>
  </si>
  <si>
    <t>Vested and expected to vest (dollars per share) | $ / shares</t>
  </si>
  <si>
    <t>Exercisable (dollars per share) | $ / shares</t>
  </si>
  <si>
    <t>Weighted-average remaining contractual term</t>
  </si>
  <si>
    <t>Vested and expected to vest</t>
  </si>
  <si>
    <t>7 years</t>
  </si>
  <si>
    <t>Exercisable</t>
  </si>
  <si>
    <t>5 years 7 months 6 days</t>
  </si>
  <si>
    <t>Aggregate intrinsic value</t>
  </si>
  <si>
    <t>Vested and expected to vest | $</t>
  </si>
  <si>
    <t>Exercisable | $</t>
  </si>
  <si>
    <t>STOCK-BASED COMPENSATION - Combined Restricted Stock Units Activity (Details) - RSUs - USD ($) $ / shares in Units, shares in Thousands, $ in Thousands</t>
  </si>
  <si>
    <t>Nonvested, beginning of period (shares)</t>
  </si>
  <si>
    <t>Granted (shares)</t>
  </si>
  <si>
    <t>Vested (shares)</t>
  </si>
  <si>
    <t>Forfeited (shares)</t>
  </si>
  <si>
    <t>Nonvested, end of period (shares)</t>
  </si>
  <si>
    <t>Expected to vest (shares)</t>
  </si>
  <si>
    <t>Weighted- Average Grant-Date Fair Value</t>
  </si>
  <si>
    <t>Nonvested, beginning of period (dollars per share)</t>
  </si>
  <si>
    <t>Granted (dollars per share)</t>
  </si>
  <si>
    <t>Vested (dollars per share)</t>
  </si>
  <si>
    <t>Forfeited (dollars per share)</t>
  </si>
  <si>
    <t>Nonvested, end of period (dollars per share)</t>
  </si>
  <si>
    <t>Expected to vest (dollars per share)</t>
  </si>
  <si>
    <t>Aggregate Intrinsic Value</t>
  </si>
  <si>
    <t>Nonvested</t>
  </si>
  <si>
    <t>Expected to vest</t>
  </si>
  <si>
    <t>EMPLOYEE BENEFIT PLANS (Details) - USD ($) $ in Thousands</t>
  </si>
  <si>
    <t>Defined Contribution Plan Disclosure [Line Items]</t>
  </si>
  <si>
    <t>Defined contribution plan, expense</t>
  </si>
  <si>
    <t>U.S. 401(k) Plan</t>
  </si>
  <si>
    <t>International Plans</t>
  </si>
  <si>
    <t>INCOME TAXES - Components of (Loss) Income before (Benefits) Provisions from Income Taxes (Details) - USD ($) $ in Thousands</t>
  </si>
  <si>
    <t>Domestic</t>
  </si>
  <si>
    <t>Foreign</t>
  </si>
  <si>
    <t>INCOME TAXES - Components of Provisions for Income Taxes (Details) - USD ($) $ in Thousands</t>
  </si>
  <si>
    <t>Current:</t>
  </si>
  <si>
    <t>Federal</t>
  </si>
  <si>
    <t>State</t>
  </si>
  <si>
    <t>Total current provision for (benefit from)</t>
  </si>
  <si>
    <t>Deferred:</t>
  </si>
  <si>
    <t>Total deferred (benefit)</t>
  </si>
  <si>
    <t>INCOME TAXES - Reconciliation of Effective Income Tax Rate from Statutory Federal Income Tax Rate (Details) - USD ($) $ in Thousands</t>
  </si>
  <si>
    <t>U.S. federal income taxes at statutory rates</t>
  </si>
  <si>
    <t>Valuation allowance</t>
  </si>
  <si>
    <t>State income taxes, net of federal benefit and tax credits</t>
  </si>
  <si>
    <t>Permanent differences</t>
  </si>
  <si>
    <t>GILTI, FDII, and BEAT</t>
  </si>
  <si>
    <t>Federal research and experimentation credits</t>
  </si>
  <si>
    <t>Tax effects of foreign activities</t>
  </si>
  <si>
    <t>Tax-exempt income</t>
  </si>
  <si>
    <t>Provision to return adjustments</t>
  </si>
  <si>
    <t>Non-deductible compensation</t>
  </si>
  <si>
    <t>Expiration of statutes and changes in estimates</t>
  </si>
  <si>
    <t>Excess tax benefits related to share-based compensation</t>
  </si>
  <si>
    <t>Impact of change in tax law</t>
  </si>
  <si>
    <t>INCOME TAXES - Additional Information (Details) - USD ($) $ in Thousands</t>
  </si>
  <si>
    <t>Dec. 31, 2016</t>
  </si>
  <si>
    <t>Income Tax Contingency [Line Items]</t>
  </si>
  <si>
    <t>Reduction of income tax provision due to tax holidays</t>
  </si>
  <si>
    <t>Unrecognized tax benefits</t>
  </si>
  <si>
    <t>Expected changes in unrecognized tax benefits in next 12 months that would reduce effective tax rate</t>
  </si>
  <si>
    <t>Income Taxes Receivable</t>
  </si>
  <si>
    <t>Tax credits expected to expire unused</t>
  </si>
  <si>
    <t>INCOME TAXES - Components of Net Deferred Tax Asset and Liabilities (Details) - USD ($) $ in Thousands</t>
  </si>
  <si>
    <t>Deferred tax assets:</t>
  </si>
  <si>
    <t>Net operating loss carryforwards</t>
  </si>
  <si>
    <t>Accruals and reserves</t>
  </si>
  <si>
    <t>Depreciation</t>
  </si>
  <si>
    <t>Tax credit carryforwards</t>
  </si>
  <si>
    <t>Total deferred tax assets</t>
  </si>
  <si>
    <t>Valuation allowances</t>
  </si>
  <si>
    <t>Total net deferred tax assets</t>
  </si>
  <si>
    <t>Deferred tax liabilities:</t>
  </si>
  <si>
    <t>Software revenue</t>
  </si>
  <si>
    <t>Intangibles</t>
  </si>
  <si>
    <t>Total deferred tax liabilities</t>
  </si>
  <si>
    <t>INCOME TAXES - Net Operating Losses and Credit Carryforwards (Details) - USD ($) $ in Thousands</t>
  </si>
  <si>
    <t>Operating Loss Carryforwards [Line Items]</t>
  </si>
  <si>
    <t>Net operating losses</t>
  </si>
  <si>
    <t>Credit carryforwards</t>
  </si>
  <si>
    <t>Net operating losses expected to expire unused</t>
  </si>
  <si>
    <t>Carryforwards with unlimited carryforward period</t>
  </si>
  <si>
    <t>OpenSpan, Inc. | Federal</t>
  </si>
  <si>
    <t>OpenSpan, Inc. | State</t>
  </si>
  <si>
    <t>INCOME TAXES - Reconciliation of Beginning and Ending Balances of Gross Unrecognized Tax Benefit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Additions for acquired uncertain tax benefits</t>
  </si>
  <si>
    <t>Reductions for change in U.S. federal tax rate</t>
  </si>
  <si>
    <t>Reductions for tax positions of prior years</t>
  </si>
  <si>
    <t>Reductions for a lapse of the applicable statute of limitations</t>
  </si>
  <si>
    <t>Balance at end of period</t>
  </si>
  <si>
    <t>EARNINGS PER SHARE (Details) - USD ($) $ / shares in Units, shares in Thousands, $ in Thousands</t>
  </si>
  <si>
    <t>Antidilutive Securities Excluded from Computation of Earnings Per Share [Line Items]</t>
  </si>
  <si>
    <t>Weighted-average common shares outstanding (shares)</t>
  </si>
  <si>
    <t>Earnings per share, basic (dollars per share)</t>
  </si>
  <si>
    <t>Effective of dilutive securities (shares)</t>
  </si>
  <si>
    <t>Weighted - average common shares outstanding, assuming dilution (shares)</t>
  </si>
  <si>
    <t>Earnings per share, diluted (dollars per share)</t>
  </si>
  <si>
    <t>Outstanding anti-dilutive stock options and RSUs (shares)</t>
  </si>
  <si>
    <t>Weighted-average effect of dilutive securities (shares)</t>
  </si>
  <si>
    <t>SELECTED QUARTERLY INFORMATION (UNAUDITED) (Details) - USD ($) $ / shares in Units, $ in Thousands</t>
  </si>
  <si>
    <t>(Loss) from opera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7</v>
      </c>
    </row>
    <row r="30" spans="1:4">
      <c r="A30" s="4" t="s">
        <v>51</v>
      </c>
      <c r="C30" s="6" t="n">
        <v>79657420</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68363</v>
      </c>
      <c r="C3" s="7" t="n">
        <v>114422</v>
      </c>
    </row>
    <row r="4" spans="1:3">
      <c r="A4" s="4" t="s">
        <v>65</v>
      </c>
      <c r="B4" s="6" t="n">
        <v>0</v>
      </c>
      <c r="C4" s="6" t="n">
        <v>93001</v>
      </c>
    </row>
    <row r="5" spans="1:3">
      <c r="A5" s="4" t="s">
        <v>66</v>
      </c>
      <c r="B5" s="6" t="n">
        <v>68363</v>
      </c>
      <c r="C5" s="6" t="n">
        <v>207423</v>
      </c>
    </row>
    <row r="6" spans="1:3">
      <c r="A6" s="4" t="s">
        <v>67</v>
      </c>
      <c r="B6" s="6" t="n">
        <v>199720</v>
      </c>
      <c r="C6" s="6" t="n">
        <v>180872</v>
      </c>
    </row>
    <row r="7" spans="1:3">
      <c r="A7" s="4" t="s">
        <v>68</v>
      </c>
      <c r="B7" s="6" t="n">
        <v>180219</v>
      </c>
      <c r="C7" s="6" t="n">
        <v>172656</v>
      </c>
    </row>
    <row r="8" spans="1:3">
      <c r="A8" s="4" t="s">
        <v>69</v>
      </c>
      <c r="B8" s="6" t="n">
        <v>57308</v>
      </c>
      <c r="C8" s="6" t="n">
        <v>49684</v>
      </c>
    </row>
    <row r="9" spans="1:3">
      <c r="A9" s="4" t="s">
        <v>70</v>
      </c>
      <c r="B9" s="6" t="n">
        <v>505610</v>
      </c>
      <c r="C9" s="6" t="n">
        <v>610635</v>
      </c>
    </row>
    <row r="10" spans="1:3">
      <c r="A10" s="4" t="s">
        <v>71</v>
      </c>
      <c r="B10" s="6" t="n">
        <v>121736</v>
      </c>
      <c r="C10" s="6" t="n">
        <v>151237</v>
      </c>
    </row>
    <row r="11" spans="1:3">
      <c r="A11" s="4" t="s">
        <v>72</v>
      </c>
      <c r="B11" s="6" t="n">
        <v>79039</v>
      </c>
      <c r="C11" s="6" t="n">
        <v>72858</v>
      </c>
    </row>
    <row r="12" spans="1:3">
      <c r="A12" s="4" t="s">
        <v>73</v>
      </c>
      <c r="B12" s="6" t="n">
        <v>278427</v>
      </c>
      <c r="C12" s="6" t="n">
        <v>147823</v>
      </c>
    </row>
    <row r="13" spans="1:3">
      <c r="A13" s="4" t="s">
        <v>74</v>
      </c>
      <c r="B13" s="6" t="n">
        <v>984812</v>
      </c>
      <c r="C13" s="6" t="n">
        <v>982553</v>
      </c>
    </row>
    <row r="14" spans="1:3">
      <c r="A14" s="3" t="s">
        <v>75</v>
      </c>
    </row>
    <row r="15" spans="1:3">
      <c r="A15" s="4" t="s">
        <v>76</v>
      </c>
      <c r="B15" s="6" t="n">
        <v>17475</v>
      </c>
      <c r="C15" s="6" t="n">
        <v>16487</v>
      </c>
    </row>
    <row r="16" spans="1:3">
      <c r="A16" s="4" t="s">
        <v>77</v>
      </c>
      <c r="B16" s="6" t="n">
        <v>48001</v>
      </c>
      <c r="C16" s="6" t="n">
        <v>43143</v>
      </c>
    </row>
    <row r="17" spans="1:3">
      <c r="A17" s="4" t="s">
        <v>78</v>
      </c>
      <c r="B17" s="6" t="n">
        <v>104126</v>
      </c>
      <c r="C17" s="6" t="n">
        <v>84671</v>
      </c>
    </row>
    <row r="18" spans="1:3">
      <c r="A18" s="4" t="s">
        <v>79</v>
      </c>
      <c r="B18" s="6" t="n">
        <v>190080</v>
      </c>
      <c r="C18" s="6" t="n">
        <v>185145</v>
      </c>
    </row>
    <row r="19" spans="1:3">
      <c r="A19" s="4" t="s">
        <v>80</v>
      </c>
      <c r="B19" s="6" t="n">
        <v>18273</v>
      </c>
      <c r="C19" s="6" t="n">
        <v>2363</v>
      </c>
    </row>
    <row r="20" spans="1:3">
      <c r="A20" s="4" t="s">
        <v>81</v>
      </c>
      <c r="B20" s="6" t="n">
        <v>377955</v>
      </c>
      <c r="C20" s="6" t="n">
        <v>331809</v>
      </c>
    </row>
    <row r="21" spans="1:3">
      <c r="A21" s="4" t="s">
        <v>82</v>
      </c>
      <c r="B21" s="6" t="n">
        <v>52610</v>
      </c>
      <c r="C21" s="6" t="n">
        <v>0</v>
      </c>
    </row>
    <row r="22" spans="1:3">
      <c r="A22" s="4" t="s">
        <v>83</v>
      </c>
      <c r="B22" s="6" t="n">
        <v>15237</v>
      </c>
      <c r="C22" s="6" t="n">
        <v>29213</v>
      </c>
    </row>
    <row r="23" spans="1:3">
      <c r="A23" s="4" t="s">
        <v>84</v>
      </c>
      <c r="B23" s="6" t="n">
        <v>445802</v>
      </c>
      <c r="C23" s="6" t="n">
        <v>361022</v>
      </c>
    </row>
    <row r="24" spans="1:3">
      <c r="A24" s="4" t="s">
        <v>85</v>
      </c>
      <c r="B24" s="4" t="s">
        <v>86</v>
      </c>
      <c r="C24" s="4" t="s">
        <v>86</v>
      </c>
    </row>
    <row r="25" spans="1:3">
      <c r="A25" s="3" t="s">
        <v>87</v>
      </c>
    </row>
    <row r="26" spans="1:3">
      <c r="A26" s="4" t="s">
        <v>88</v>
      </c>
      <c r="B26" s="6" t="n">
        <v>0</v>
      </c>
      <c r="C26" s="6" t="n">
        <v>0</v>
      </c>
    </row>
    <row r="27" spans="1:3">
      <c r="A27" s="4" t="s">
        <v>89</v>
      </c>
      <c r="B27" s="6" t="n">
        <v>796</v>
      </c>
      <c r="C27" s="6" t="n">
        <v>785</v>
      </c>
    </row>
    <row r="28" spans="1:3">
      <c r="A28" s="4" t="s">
        <v>90</v>
      </c>
      <c r="B28" s="6" t="n">
        <v>140523</v>
      </c>
      <c r="C28" s="6" t="n">
        <v>123205</v>
      </c>
    </row>
    <row r="29" spans="1:3">
      <c r="A29" s="4" t="s">
        <v>91</v>
      </c>
      <c r="B29" s="6" t="n">
        <v>410919</v>
      </c>
      <c r="C29" s="6" t="n">
        <v>510863</v>
      </c>
    </row>
    <row r="30" spans="1:3">
      <c r="A30" s="3" t="s">
        <v>92</v>
      </c>
    </row>
    <row r="31" spans="1:3">
      <c r="A31" s="4" t="s">
        <v>93</v>
      </c>
      <c r="B31" s="6" t="n">
        <v>0</v>
      </c>
      <c r="C31" s="6" t="n">
        <v>-249</v>
      </c>
    </row>
    <row r="32" spans="1:3">
      <c r="A32" s="4" t="s">
        <v>94</v>
      </c>
      <c r="B32" s="6" t="n">
        <v>-13228</v>
      </c>
      <c r="C32" s="6" t="n">
        <v>-13073</v>
      </c>
    </row>
    <row r="33" spans="1:3">
      <c r="A33" s="4" t="s">
        <v>95</v>
      </c>
      <c r="B33" s="6" t="n">
        <v>539010</v>
      </c>
      <c r="C33" s="6" t="n">
        <v>621531</v>
      </c>
    </row>
    <row r="34" spans="1:3">
      <c r="A34" s="4" t="s">
        <v>96</v>
      </c>
      <c r="B34" s="7" t="n">
        <v>984812</v>
      </c>
      <c r="C34" s="7" t="n">
        <v>982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72</v>
      </c>
      <c r="B12" s="4" t="s">
        <v>284</v>
      </c>
    </row>
    <row r="13" spans="1:2">
      <c r="A13" s="4" t="s">
        <v>285</v>
      </c>
      <c r="B13" s="4" t="s">
        <v>286</v>
      </c>
    </row>
    <row r="14" spans="1:2">
      <c r="A14" s="4" t="s">
        <v>287</v>
      </c>
      <c r="B14" s="4" t="s">
        <v>288</v>
      </c>
    </row>
    <row r="15" spans="1:2">
      <c r="A15" s="4" t="s">
        <v>289</v>
      </c>
      <c r="B15" s="4" t="s">
        <v>290</v>
      </c>
    </row>
    <row r="16" spans="1:2">
      <c r="A16" s="4" t="s">
        <v>154</v>
      </c>
      <c r="B16" s="4" t="s">
        <v>291</v>
      </c>
    </row>
    <row r="17" spans="1:2">
      <c r="A17" s="4" t="s">
        <v>292</v>
      </c>
      <c r="B17" s="4" t="s">
        <v>293</v>
      </c>
    </row>
    <row r="18" spans="1:2">
      <c r="A18" s="4" t="s">
        <v>294</v>
      </c>
      <c r="B18" s="4" t="s">
        <v>295</v>
      </c>
    </row>
    <row r="19" spans="1:2">
      <c r="A19" s="4" t="s">
        <v>296</v>
      </c>
      <c r="B19" s="4" t="s">
        <v>296</v>
      </c>
    </row>
    <row r="20" spans="1:2">
      <c r="A20" s="4" t="s">
        <v>297</v>
      </c>
      <c r="B2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2</v>
      </c>
    </row>
    <row r="2" spans="1:3">
      <c r="A2" s="3" t="s">
        <v>98</v>
      </c>
    </row>
    <row r="3" spans="1:3">
      <c r="A3" s="4" t="s">
        <v>99</v>
      </c>
      <c r="B3" s="8" t="n">
        <v>0.01</v>
      </c>
      <c r="C3" s="8" t="n">
        <v>0.01</v>
      </c>
    </row>
    <row r="4" spans="1:3">
      <c r="A4" s="4" t="s">
        <v>100</v>
      </c>
      <c r="B4" s="6" t="n">
        <v>1000000000000</v>
      </c>
      <c r="C4" s="6" t="n">
        <v>1000000</v>
      </c>
    </row>
    <row r="5" spans="1:3">
      <c r="A5" s="4" t="s">
        <v>101</v>
      </c>
      <c r="B5" s="6" t="n">
        <v>0</v>
      </c>
      <c r="C5" s="6" t="n">
        <v>0</v>
      </c>
    </row>
    <row r="6" spans="1:3">
      <c r="A6" s="4" t="s">
        <v>102</v>
      </c>
      <c r="B6" s="8" t="n">
        <v>0.01</v>
      </c>
      <c r="C6" s="8" t="n">
        <v>0.01</v>
      </c>
    </row>
    <row r="7" spans="1:3">
      <c r="A7" s="4" t="s">
        <v>103</v>
      </c>
      <c r="B7" s="6" t="n">
        <v>200000000</v>
      </c>
      <c r="C7" s="6" t="n">
        <v>200000000</v>
      </c>
    </row>
    <row r="8" spans="1:3">
      <c r="A8" s="4" t="s">
        <v>104</v>
      </c>
      <c r="B8" s="6" t="n">
        <v>79599000</v>
      </c>
      <c r="C8" s="6" t="n">
        <v>78526000</v>
      </c>
    </row>
    <row r="9" spans="1:3">
      <c r="A9" s="4" t="s">
        <v>105</v>
      </c>
      <c r="B9" s="6" t="n">
        <v>79599000</v>
      </c>
      <c r="C9" s="6" t="n">
        <v>78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2</v>
      </c>
      <c r="B1" s="2" t="s">
        <v>1</v>
      </c>
    </row>
    <row r="2" spans="1:2">
      <c r="B2" s="2" t="s">
        <v>2</v>
      </c>
    </row>
    <row r="3" spans="1:2">
      <c r="A3" s="3" t="s">
        <v>244</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01</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62</v>
      </c>
      <c r="D2" s="2" t="s">
        <v>107</v>
      </c>
    </row>
    <row r="3" spans="1:4">
      <c r="A3" s="3" t="s">
        <v>108</v>
      </c>
    </row>
    <row r="4" spans="1:4">
      <c r="A4" s="4" t="s">
        <v>108</v>
      </c>
      <c r="B4" s="7" t="n">
        <v>911383</v>
      </c>
      <c r="C4" s="7" t="n">
        <v>891581</v>
      </c>
      <c r="D4" s="7" t="n">
        <v>888467</v>
      </c>
    </row>
    <row r="5" spans="1:4">
      <c r="A5" s="3" t="s">
        <v>109</v>
      </c>
    </row>
    <row r="6" spans="1:4">
      <c r="A6" s="4" t="s">
        <v>110</v>
      </c>
      <c r="B6" s="6" t="n">
        <v>310022</v>
      </c>
      <c r="C6" s="6" t="n">
        <v>301765</v>
      </c>
      <c r="D6" s="6" t="n">
        <v>279673</v>
      </c>
    </row>
    <row r="7" spans="1:4">
      <c r="A7" s="4" t="s">
        <v>111</v>
      </c>
      <c r="B7" s="6" t="n">
        <v>601361</v>
      </c>
      <c r="C7" s="6" t="n">
        <v>589816</v>
      </c>
      <c r="D7" s="6" t="n">
        <v>608794</v>
      </c>
    </row>
    <row r="8" spans="1:4">
      <c r="A8" s="3" t="s">
        <v>112</v>
      </c>
    </row>
    <row r="9" spans="1:4">
      <c r="A9" s="4" t="s">
        <v>113</v>
      </c>
      <c r="B9" s="6" t="n">
        <v>474459</v>
      </c>
      <c r="C9" s="6" t="n">
        <v>373495</v>
      </c>
      <c r="D9" s="6" t="n">
        <v>300578</v>
      </c>
    </row>
    <row r="10" spans="1:4">
      <c r="A10" s="4" t="s">
        <v>114</v>
      </c>
      <c r="B10" s="6" t="n">
        <v>205210</v>
      </c>
      <c r="C10" s="6" t="n">
        <v>181710</v>
      </c>
      <c r="D10" s="6" t="n">
        <v>162886</v>
      </c>
    </row>
    <row r="11" spans="1:4">
      <c r="A11" s="4" t="s">
        <v>115</v>
      </c>
      <c r="B11" s="6" t="n">
        <v>56570</v>
      </c>
      <c r="C11" s="6" t="n">
        <v>51643</v>
      </c>
      <c r="D11" s="6" t="n">
        <v>52153</v>
      </c>
    </row>
    <row r="12" spans="1:4">
      <c r="A12" s="4" t="s">
        <v>116</v>
      </c>
      <c r="B12" s="6" t="n">
        <v>736239</v>
      </c>
      <c r="C12" s="6" t="n">
        <v>606848</v>
      </c>
      <c r="D12" s="6" t="n">
        <v>515617</v>
      </c>
    </row>
    <row r="13" spans="1:4">
      <c r="A13" s="4" t="s">
        <v>117</v>
      </c>
      <c r="B13" s="6" t="n">
        <v>-134878</v>
      </c>
      <c r="C13" s="6" t="n">
        <v>-17032</v>
      </c>
      <c r="D13" s="6" t="n">
        <v>93177</v>
      </c>
    </row>
    <row r="14" spans="1:4">
      <c r="A14" s="4" t="s">
        <v>118</v>
      </c>
      <c r="B14" s="6" t="n">
        <v>-2335</v>
      </c>
      <c r="C14" s="6" t="n">
        <v>2421</v>
      </c>
      <c r="D14" s="6" t="n">
        <v>-6413</v>
      </c>
    </row>
    <row r="15" spans="1:4">
      <c r="A15" s="4" t="s">
        <v>119</v>
      </c>
      <c r="B15" s="6" t="n">
        <v>1808</v>
      </c>
      <c r="C15" s="6" t="n">
        <v>2705</v>
      </c>
      <c r="D15" s="6" t="n">
        <v>862</v>
      </c>
    </row>
    <row r="16" spans="1:4">
      <c r="A16" s="4" t="s">
        <v>120</v>
      </c>
      <c r="B16" s="6" t="n">
        <v>559</v>
      </c>
      <c r="C16" s="6" t="n">
        <v>363</v>
      </c>
      <c r="D16" s="6" t="n">
        <v>-1391</v>
      </c>
    </row>
    <row r="17" spans="1:4">
      <c r="A17" s="4" t="s">
        <v>121</v>
      </c>
      <c r="B17" s="6" t="n">
        <v>-134846</v>
      </c>
      <c r="C17" s="6" t="n">
        <v>-11543</v>
      </c>
      <c r="D17" s="6" t="n">
        <v>86235</v>
      </c>
    </row>
    <row r="18" spans="1:4">
      <c r="A18" s="4" t="s">
        <v>122</v>
      </c>
      <c r="B18" s="6" t="n">
        <v>-44413</v>
      </c>
      <c r="C18" s="6" t="n">
        <v>-22160</v>
      </c>
      <c r="D18" s="6" t="n">
        <v>-12313</v>
      </c>
    </row>
    <row r="19" spans="1:4">
      <c r="A19" s="4" t="s">
        <v>123</v>
      </c>
      <c r="B19" s="7" t="n">
        <v>-90433</v>
      </c>
      <c r="C19" s="7" t="n">
        <v>10617</v>
      </c>
      <c r="D19" s="7" t="n">
        <v>98548</v>
      </c>
    </row>
    <row r="20" spans="1:4">
      <c r="A20" s="3" t="s">
        <v>124</v>
      </c>
    </row>
    <row r="21" spans="1:4">
      <c r="A21" s="4" t="s">
        <v>125</v>
      </c>
      <c r="B21" s="8" t="n">
        <v>-1.14</v>
      </c>
      <c r="C21" s="8" t="n">
        <v>0.14</v>
      </c>
      <c r="D21" s="8" t="n">
        <v>1.27</v>
      </c>
    </row>
    <row r="22" spans="1:4">
      <c r="A22" s="4" t="s">
        <v>126</v>
      </c>
      <c r="B22" s="8" t="n">
        <v>-1.14</v>
      </c>
      <c r="C22" s="8" t="n">
        <v>0.13</v>
      </c>
      <c r="D22" s="8" t="n">
        <v>1.19</v>
      </c>
    </row>
    <row r="23" spans="1:4">
      <c r="A23" s="3" t="s">
        <v>127</v>
      </c>
    </row>
    <row r="24" spans="1:4">
      <c r="A24" s="4" t="s">
        <v>128</v>
      </c>
      <c r="B24" s="6" t="n">
        <v>79055</v>
      </c>
      <c r="C24" s="6" t="n">
        <v>78564</v>
      </c>
      <c r="D24" s="6" t="n">
        <v>77431</v>
      </c>
    </row>
    <row r="25" spans="1:4">
      <c r="A25" s="4" t="s">
        <v>129</v>
      </c>
      <c r="B25" s="6" t="n">
        <v>79055</v>
      </c>
      <c r="C25" s="6" t="n">
        <v>83064</v>
      </c>
      <c r="D25" s="6" t="n">
        <v>82832</v>
      </c>
    </row>
    <row r="26" spans="1:4">
      <c r="A26" s="4" t="s">
        <v>130</v>
      </c>
    </row>
    <row r="27" spans="1:4">
      <c r="A27" s="3" t="s">
        <v>108</v>
      </c>
    </row>
    <row r="28" spans="1:4">
      <c r="A28" s="4" t="s">
        <v>108</v>
      </c>
      <c r="B28" s="7" t="n">
        <v>279448</v>
      </c>
      <c r="C28" s="7" t="n">
        <v>288119</v>
      </c>
      <c r="D28" s="7" t="n">
        <v>339294</v>
      </c>
    </row>
    <row r="29" spans="1:4">
      <c r="A29" s="3" t="s">
        <v>109</v>
      </c>
    </row>
    <row r="30" spans="1:4">
      <c r="A30" s="4" t="s">
        <v>110</v>
      </c>
      <c r="B30" s="6" t="n">
        <v>3656</v>
      </c>
      <c r="C30" s="6" t="n">
        <v>5169</v>
      </c>
      <c r="D30" s="6" t="n">
        <v>5085</v>
      </c>
    </row>
    <row r="31" spans="1:4">
      <c r="A31" s="4" t="s">
        <v>131</v>
      </c>
    </row>
    <row r="32" spans="1:4">
      <c r="A32" s="3" t="s">
        <v>108</v>
      </c>
    </row>
    <row r="33" spans="1:4">
      <c r="A33" s="4" t="s">
        <v>108</v>
      </c>
      <c r="B33" s="6" t="n">
        <v>280580</v>
      </c>
      <c r="C33" s="6" t="n">
        <v>263875</v>
      </c>
      <c r="D33" s="6" t="n">
        <v>242320</v>
      </c>
    </row>
    <row r="34" spans="1:4">
      <c r="A34" s="3" t="s">
        <v>109</v>
      </c>
    </row>
    <row r="35" spans="1:4">
      <c r="A35" s="4" t="s">
        <v>110</v>
      </c>
      <c r="B35" s="6" t="n">
        <v>25656</v>
      </c>
      <c r="C35" s="6" t="n">
        <v>24565</v>
      </c>
      <c r="D35" s="6" t="n">
        <v>27905</v>
      </c>
    </row>
    <row r="36" spans="1:4">
      <c r="A36" s="4" t="s">
        <v>132</v>
      </c>
    </row>
    <row r="37" spans="1:4">
      <c r="A37" s="3" t="s">
        <v>108</v>
      </c>
    </row>
    <row r="38" spans="1:4">
      <c r="A38" s="4" t="s">
        <v>108</v>
      </c>
      <c r="B38" s="6" t="n">
        <v>351355</v>
      </c>
      <c r="C38" s="6" t="n">
        <v>339587</v>
      </c>
      <c r="D38" s="6" t="n">
        <v>306853</v>
      </c>
    </row>
    <row r="39" spans="1:4">
      <c r="A39" s="3" t="s">
        <v>109</v>
      </c>
    </row>
    <row r="40" spans="1:4">
      <c r="A40" s="4" t="s">
        <v>110</v>
      </c>
      <c r="B40" s="7" t="n">
        <v>280710</v>
      </c>
      <c r="C40" s="7" t="n">
        <v>272031</v>
      </c>
      <c r="D40" s="7" t="n">
        <v>2466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5</v>
      </c>
    </row>
    <row r="10" spans="1:2">
      <c r="A10" s="4" t="s">
        <v>387</v>
      </c>
      <c r="B1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2</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397</v>
      </c>
      <c r="D1" s="2" t="s">
        <v>2</v>
      </c>
      <c r="E1" s="2" t="s">
        <v>62</v>
      </c>
      <c r="F1" s="2" t="s">
        <v>107</v>
      </c>
      <c r="G1" s="2" t="s">
        <v>398</v>
      </c>
    </row>
    <row r="2" spans="1:7">
      <c r="A2" s="3" t="s">
        <v>399</v>
      </c>
    </row>
    <row r="3" spans="1:7">
      <c r="A3" s="4" t="s">
        <v>400</v>
      </c>
      <c r="D3" s="4" t="s">
        <v>401</v>
      </c>
    </row>
    <row r="4" spans="1:7">
      <c r="A4" s="4" t="s">
        <v>402</v>
      </c>
      <c r="B4" s="7" t="n">
        <v>0</v>
      </c>
      <c r="C4" s="7" t="n">
        <v>0</v>
      </c>
      <c r="E4" s="7" t="n">
        <v>0</v>
      </c>
    </row>
    <row r="5" spans="1:7">
      <c r="A5" s="4" t="s">
        <v>403</v>
      </c>
      <c r="D5" s="4" t="s">
        <v>404</v>
      </c>
    </row>
    <row r="6" spans="1:7">
      <c r="A6" s="4" t="s">
        <v>405</v>
      </c>
      <c r="D6" s="7" t="n">
        <v>6700000</v>
      </c>
      <c r="E6" s="7" t="n">
        <v>6900000</v>
      </c>
      <c r="F6" s="7" t="n">
        <v>6100000</v>
      </c>
    </row>
    <row r="7" spans="1:7">
      <c r="A7" s="4" t="s">
        <v>406</v>
      </c>
      <c r="D7" s="6" t="n">
        <v>58273000</v>
      </c>
      <c r="G7" s="7" t="n">
        <v>41800000</v>
      </c>
    </row>
    <row r="8" spans="1:7">
      <c r="A8" s="4" t="s">
        <v>407</v>
      </c>
      <c r="D8" s="7" t="n">
        <v>68495000</v>
      </c>
      <c r="G8" s="7" t="n">
        <v>54200000</v>
      </c>
    </row>
    <row r="9" spans="1:7">
      <c r="A9" s="4" t="s">
        <v>408</v>
      </c>
    </row>
    <row r="10" spans="1:7">
      <c r="A10" s="3" t="s">
        <v>399</v>
      </c>
    </row>
    <row r="11" spans="1:7">
      <c r="A11" s="4" t="s">
        <v>409</v>
      </c>
      <c r="D11" s="4" t="s">
        <v>410</v>
      </c>
    </row>
    <row r="12" spans="1:7">
      <c r="A12" s="4" t="s">
        <v>411</v>
      </c>
    </row>
    <row r="13" spans="1:7">
      <c r="A13" s="3" t="s">
        <v>399</v>
      </c>
    </row>
    <row r="14" spans="1:7">
      <c r="A14" s="4" t="s">
        <v>409</v>
      </c>
      <c r="D14" s="4" t="s">
        <v>401</v>
      </c>
    </row>
    <row r="15" spans="1:7">
      <c r="A15" s="4" t="s">
        <v>412</v>
      </c>
    </row>
    <row r="16" spans="1:7">
      <c r="A16" s="3" t="s">
        <v>399</v>
      </c>
    </row>
    <row r="17" spans="1:7">
      <c r="A17" s="4" t="s">
        <v>413</v>
      </c>
      <c r="D17" s="4" t="s">
        <v>410</v>
      </c>
    </row>
    <row r="18" spans="1:7">
      <c r="A18" s="4" t="s">
        <v>414</v>
      </c>
    </row>
    <row r="19" spans="1:7">
      <c r="A19" s="3" t="s">
        <v>399</v>
      </c>
    </row>
    <row r="20" spans="1:7">
      <c r="A20" s="4" t="s">
        <v>413</v>
      </c>
      <c r="D20"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415</v>
      </c>
      <c r="B1" s="2" t="s">
        <v>168</v>
      </c>
    </row>
    <row r="2" spans="1:2">
      <c r="A2" s="3" t="s">
        <v>416</v>
      </c>
    </row>
    <row r="3" spans="1:2">
      <c r="A3" s="4" t="s">
        <v>417</v>
      </c>
      <c r="B3" s="7" t="n">
        <v>93301</v>
      </c>
    </row>
    <row r="4" spans="1:2">
      <c r="A4" s="4" t="s">
        <v>418</v>
      </c>
      <c r="B4" s="6" t="n">
        <v>36</v>
      </c>
    </row>
    <row r="5" spans="1:2">
      <c r="A5" s="4" t="s">
        <v>419</v>
      </c>
      <c r="B5" s="6" t="n">
        <v>-336</v>
      </c>
    </row>
    <row r="6" spans="1:2">
      <c r="A6" s="4" t="s">
        <v>420</v>
      </c>
      <c r="B6" s="6" t="n">
        <v>93001</v>
      </c>
    </row>
    <row r="7" spans="1:2">
      <c r="A7" s="4" t="s">
        <v>421</v>
      </c>
    </row>
    <row r="8" spans="1:2">
      <c r="A8" s="3" t="s">
        <v>416</v>
      </c>
    </row>
    <row r="9" spans="1:2">
      <c r="A9" s="4" t="s">
        <v>417</v>
      </c>
      <c r="B9" s="6" t="n">
        <v>44802</v>
      </c>
    </row>
    <row r="10" spans="1:2">
      <c r="A10" s="4" t="s">
        <v>418</v>
      </c>
      <c r="B10" s="6" t="n">
        <v>13</v>
      </c>
    </row>
    <row r="11" spans="1:2">
      <c r="A11" s="4" t="s">
        <v>419</v>
      </c>
      <c r="B11" s="6" t="n">
        <v>-110</v>
      </c>
    </row>
    <row r="12" spans="1:2">
      <c r="A12" s="4" t="s">
        <v>420</v>
      </c>
      <c r="B12" s="6" t="n">
        <v>44705</v>
      </c>
    </row>
    <row r="13" spans="1:2">
      <c r="A13" s="4" t="s">
        <v>422</v>
      </c>
    </row>
    <row r="14" spans="1:2">
      <c r="A14" s="3" t="s">
        <v>416</v>
      </c>
    </row>
    <row r="15" spans="1:2">
      <c r="A15" s="4" t="s">
        <v>417</v>
      </c>
      <c r="B15" s="6" t="n">
        <v>48499</v>
      </c>
    </row>
    <row r="16" spans="1:2">
      <c r="A16" s="4" t="s">
        <v>418</v>
      </c>
      <c r="B16" s="6" t="n">
        <v>23</v>
      </c>
    </row>
    <row r="17" spans="1:2">
      <c r="A17" s="4" t="s">
        <v>419</v>
      </c>
      <c r="B17" s="6" t="n">
        <v>-226</v>
      </c>
    </row>
    <row r="18" spans="1:2">
      <c r="A18" s="4" t="s">
        <v>420</v>
      </c>
      <c r="B18" s="7" t="n">
        <v>48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2</v>
      </c>
    </row>
    <row r="2" spans="1:3">
      <c r="A2" s="3" t="s">
        <v>220</v>
      </c>
    </row>
    <row r="3" spans="1:3">
      <c r="A3" s="4" t="s">
        <v>67</v>
      </c>
      <c r="B3" s="7" t="n">
        <v>199720</v>
      </c>
      <c r="C3" s="7" t="n">
        <v>180872</v>
      </c>
    </row>
    <row r="4" spans="1:3">
      <c r="A4" s="4" t="s">
        <v>68</v>
      </c>
      <c r="B4" s="6" t="n">
        <v>180219</v>
      </c>
      <c r="C4" s="6" t="n">
        <v>172656</v>
      </c>
    </row>
    <row r="5" spans="1:3">
      <c r="A5" s="4" t="s">
        <v>71</v>
      </c>
      <c r="B5" s="6" t="n">
        <v>121736</v>
      </c>
      <c r="C5" s="6" t="n">
        <v>151237</v>
      </c>
    </row>
    <row r="6" spans="1:3">
      <c r="A6" s="4" t="s">
        <v>424</v>
      </c>
      <c r="B6" s="7" t="n">
        <v>501675</v>
      </c>
      <c r="C6" s="7" t="n">
        <v>5047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2</v>
      </c>
    </row>
    <row r="2" spans="1:3">
      <c r="A2" s="3" t="s">
        <v>220</v>
      </c>
    </row>
    <row r="3" spans="1:3">
      <c r="A3" s="4" t="s">
        <v>426</v>
      </c>
      <c r="B3" s="7" t="n">
        <v>180219</v>
      </c>
      <c r="C3" s="7" t="n">
        <v>172656</v>
      </c>
    </row>
    <row r="4" spans="1:3">
      <c r="A4" s="4" t="s">
        <v>427</v>
      </c>
      <c r="B4" s="6" t="n">
        <v>91132</v>
      </c>
    </row>
    <row r="5" spans="1:3">
      <c r="A5" s="4" t="s">
        <v>428</v>
      </c>
      <c r="B5" s="6" t="n">
        <v>30604</v>
      </c>
    </row>
    <row r="6" spans="1:3">
      <c r="A6" s="4" t="s">
        <v>140</v>
      </c>
      <c r="B6" s="7" t="n">
        <v>301955</v>
      </c>
    </row>
    <row r="7" spans="1:3">
      <c r="A7" s="4" t="s">
        <v>429</v>
      </c>
      <c r="B7" s="4" t="s">
        <v>430</v>
      </c>
    </row>
    <row r="8" spans="1:3">
      <c r="A8" s="4" t="s">
        <v>431</v>
      </c>
      <c r="B8" s="4" t="s">
        <v>432</v>
      </c>
    </row>
    <row r="9" spans="1:3">
      <c r="A9" s="4" t="s">
        <v>433</v>
      </c>
      <c r="B9" s="4" t="s">
        <v>434</v>
      </c>
    </row>
    <row r="10" spans="1:3">
      <c r="A10" s="4" t="s">
        <v>435</v>
      </c>
      <c r="B10" s="4" t="s">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2</v>
      </c>
    </row>
    <row r="2" spans="1:3">
      <c r="A2" s="3" t="s">
        <v>220</v>
      </c>
    </row>
    <row r="3" spans="1:3">
      <c r="A3" s="4" t="s">
        <v>438</v>
      </c>
      <c r="B3" s="7" t="n">
        <v>5558</v>
      </c>
      <c r="C3" s="7" t="n">
        <v>3711</v>
      </c>
    </row>
    <row r="4" spans="1:3">
      <c r="A4" s="4" t="s">
        <v>439</v>
      </c>
      <c r="B4" s="6" t="n">
        <v>5420</v>
      </c>
      <c r="C4" s="6" t="n">
        <v>2543</v>
      </c>
    </row>
    <row r="5" spans="1:3">
      <c r="A5" s="4" t="s">
        <v>440</v>
      </c>
      <c r="B5" s="6" t="n">
        <v>10978</v>
      </c>
      <c r="C5" s="6" t="n">
        <v>6254</v>
      </c>
    </row>
    <row r="6" spans="1:3">
      <c r="A6" s="4" t="s">
        <v>79</v>
      </c>
      <c r="B6" s="6" t="n">
        <v>190080</v>
      </c>
      <c r="C6" s="6" t="n">
        <v>185145</v>
      </c>
    </row>
    <row r="7" spans="1:3">
      <c r="A7" s="4" t="s">
        <v>441</v>
      </c>
      <c r="B7" s="6" t="n">
        <v>5407</v>
      </c>
      <c r="C7" s="6" t="n">
        <v>5344</v>
      </c>
    </row>
    <row r="8" spans="1:3">
      <c r="A8" s="4" t="s">
        <v>442</v>
      </c>
      <c r="B8" s="7" t="n">
        <v>195487</v>
      </c>
      <c r="C8" s="7" t="n">
        <v>190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2</v>
      </c>
      <c r="D2" s="2" t="s">
        <v>107</v>
      </c>
    </row>
    <row r="3" spans="1:4">
      <c r="A3" s="3" t="s">
        <v>134</v>
      </c>
    </row>
    <row r="4" spans="1:4">
      <c r="A4" s="4" t="s">
        <v>123</v>
      </c>
      <c r="B4" s="7" t="n">
        <v>-90433</v>
      </c>
      <c r="C4" s="7" t="n">
        <v>10617</v>
      </c>
      <c r="D4" s="7" t="n">
        <v>98548</v>
      </c>
    </row>
    <row r="5" spans="1:4">
      <c r="A5" s="3" t="s">
        <v>135</v>
      </c>
    </row>
    <row r="6" spans="1:4">
      <c r="A6" s="4" t="s">
        <v>136</v>
      </c>
      <c r="B6" s="6" t="n">
        <v>249</v>
      </c>
      <c r="C6" s="6" t="n">
        <v>-17</v>
      </c>
      <c r="D6" s="6" t="n">
        <v>-63</v>
      </c>
    </row>
    <row r="7" spans="1:4">
      <c r="A7" s="4" t="s">
        <v>94</v>
      </c>
      <c r="B7" s="6" t="n">
        <v>-155</v>
      </c>
      <c r="C7" s="6" t="n">
        <v>-6600</v>
      </c>
      <c r="D7" s="6" t="n">
        <v>9559</v>
      </c>
    </row>
    <row r="8" spans="1:4">
      <c r="A8" s="4" t="s">
        <v>137</v>
      </c>
      <c r="B8" s="6" t="n">
        <v>94</v>
      </c>
      <c r="C8" s="6" t="n">
        <v>-6617</v>
      </c>
      <c r="D8" s="6" t="n">
        <v>9496</v>
      </c>
    </row>
    <row r="9" spans="1:4">
      <c r="A9" s="4" t="s">
        <v>138</v>
      </c>
      <c r="B9" s="7" t="n">
        <v>-90339</v>
      </c>
      <c r="C9" s="7" t="n">
        <v>4000</v>
      </c>
      <c r="D9" s="7" t="n">
        <v>1080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2</v>
      </c>
    </row>
    <row r="2" spans="1:3">
      <c r="A2" s="3" t="s">
        <v>220</v>
      </c>
    </row>
    <row r="3" spans="1:3">
      <c r="A3" s="4" t="s">
        <v>444</v>
      </c>
      <c r="B3" s="7" t="n">
        <v>501675</v>
      </c>
      <c r="C3" s="7" t="n">
        <v>504765</v>
      </c>
    </row>
    <row r="4" spans="1:3">
      <c r="A4" s="4" t="s">
        <v>445</v>
      </c>
      <c r="B4"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2</v>
      </c>
    </row>
    <row r="2" spans="1:3">
      <c r="A2" s="3" t="s">
        <v>223</v>
      </c>
    </row>
    <row r="3" spans="1:3">
      <c r="A3" s="4" t="s">
        <v>184</v>
      </c>
      <c r="B3" s="7" t="n">
        <v>85314</v>
      </c>
      <c r="C3" s="7" t="n">
        <v>643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2</v>
      </c>
      <c r="D2" s="2" t="s">
        <v>107</v>
      </c>
    </row>
    <row r="3" spans="1:4">
      <c r="A3" s="3" t="s">
        <v>223</v>
      </c>
    </row>
    <row r="4" spans="1:4">
      <c r="A4" s="4" t="s">
        <v>174</v>
      </c>
      <c r="B4" s="7" t="n">
        <v>29152</v>
      </c>
      <c r="C4" s="7" t="n">
        <v>17271</v>
      </c>
      <c r="D4" s="7" t="n">
        <v>121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2</v>
      </c>
    </row>
    <row r="2" spans="1:3">
      <c r="A2" s="3" t="s">
        <v>399</v>
      </c>
    </row>
    <row r="3" spans="1:3">
      <c r="A3" s="4" t="s">
        <v>449</v>
      </c>
      <c r="B3" s="7" t="n">
        <v>105258</v>
      </c>
      <c r="C3" s="7" t="n">
        <v>98232</v>
      </c>
    </row>
    <row r="4" spans="1:3">
      <c r="A4" s="4" t="s">
        <v>450</v>
      </c>
      <c r="B4" s="6" t="n">
        <v>-70975</v>
      </c>
      <c r="C4" s="6" t="n">
        <v>-61597</v>
      </c>
    </row>
    <row r="5" spans="1:3">
      <c r="A5" s="4" t="s">
        <v>451</v>
      </c>
      <c r="B5" s="6" t="n">
        <v>34283</v>
      </c>
      <c r="C5" s="6" t="n">
        <v>36635</v>
      </c>
    </row>
    <row r="6" spans="1:3">
      <c r="A6" s="4" t="s">
        <v>452</v>
      </c>
    </row>
    <row r="7" spans="1:3">
      <c r="A7" s="3" t="s">
        <v>399</v>
      </c>
    </row>
    <row r="8" spans="1:3">
      <c r="A8" s="4" t="s">
        <v>449</v>
      </c>
      <c r="B8" s="6" t="n">
        <v>42162</v>
      </c>
      <c r="C8" s="6" t="n">
        <v>39216</v>
      </c>
    </row>
    <row r="9" spans="1:3">
      <c r="A9" s="4" t="s">
        <v>453</v>
      </c>
    </row>
    <row r="10" spans="1:3">
      <c r="A10" s="3" t="s">
        <v>399</v>
      </c>
    </row>
    <row r="11" spans="1:3">
      <c r="A11" s="4" t="s">
        <v>449</v>
      </c>
      <c r="B11" s="6" t="n">
        <v>25147</v>
      </c>
      <c r="C11" s="6" t="n">
        <v>25285</v>
      </c>
    </row>
    <row r="12" spans="1:3">
      <c r="A12" s="4" t="s">
        <v>454</v>
      </c>
    </row>
    <row r="13" spans="1:3">
      <c r="A13" s="3" t="s">
        <v>399</v>
      </c>
    </row>
    <row r="14" spans="1:3">
      <c r="A14" s="4" t="s">
        <v>449</v>
      </c>
      <c r="B14" s="6" t="n">
        <v>8524</v>
      </c>
      <c r="C14" s="6" t="n">
        <v>8517</v>
      </c>
    </row>
    <row r="15" spans="1:3">
      <c r="A15" s="4" t="s">
        <v>455</v>
      </c>
    </row>
    <row r="16" spans="1:3">
      <c r="A16" s="3" t="s">
        <v>399</v>
      </c>
    </row>
    <row r="17" spans="1:3">
      <c r="A17" s="4" t="s">
        <v>449</v>
      </c>
      <c r="B17" s="6" t="n">
        <v>7775</v>
      </c>
      <c r="C17" s="6" t="n">
        <v>7578</v>
      </c>
    </row>
    <row r="18" spans="1:3">
      <c r="A18" s="4" t="s">
        <v>456</v>
      </c>
    </row>
    <row r="19" spans="1:3">
      <c r="A19" s="3" t="s">
        <v>399</v>
      </c>
    </row>
    <row r="20" spans="1:3">
      <c r="A20" s="4" t="s">
        <v>449</v>
      </c>
      <c r="B20" s="6" t="n">
        <v>17606</v>
      </c>
      <c r="C20" s="6" t="n">
        <v>16463</v>
      </c>
    </row>
    <row r="21" spans="1:3">
      <c r="A21" s="4" t="s">
        <v>457</v>
      </c>
    </row>
    <row r="22" spans="1:3">
      <c r="A22" s="3" t="s">
        <v>399</v>
      </c>
    </row>
    <row r="23" spans="1:3">
      <c r="A23" s="4" t="s">
        <v>449</v>
      </c>
      <c r="B23" s="7" t="n">
        <v>4044</v>
      </c>
      <c r="C23" s="7" t="n">
        <v>11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2</v>
      </c>
      <c r="D2" s="2" t="s">
        <v>107</v>
      </c>
    </row>
    <row r="3" spans="1:4">
      <c r="A3" s="3" t="s">
        <v>226</v>
      </c>
    </row>
    <row r="4" spans="1:4">
      <c r="A4" s="4" t="s">
        <v>459</v>
      </c>
      <c r="B4" s="7" t="n">
        <v>14771</v>
      </c>
      <c r="C4" s="7" t="n">
        <v>13875</v>
      </c>
      <c r="D4" s="7" t="n">
        <v>123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460</v>
      </c>
      <c r="B1" s="2" t="s">
        <v>461</v>
      </c>
      <c r="C1" s="2" t="s">
        <v>1</v>
      </c>
    </row>
    <row r="2" spans="1:6">
      <c r="B2" s="2" t="s">
        <v>462</v>
      </c>
      <c r="C2" s="2" t="s">
        <v>2</v>
      </c>
      <c r="D2" s="2" t="s">
        <v>62</v>
      </c>
      <c r="E2" s="2" t="s">
        <v>107</v>
      </c>
      <c r="F2" s="2" t="s">
        <v>462</v>
      </c>
    </row>
    <row r="3" spans="1:6">
      <c r="A3" s="3" t="s">
        <v>463</v>
      </c>
    </row>
    <row r="4" spans="1:6">
      <c r="A4" s="4" t="s">
        <v>464</v>
      </c>
      <c r="C4" s="7" t="n">
        <v>72858</v>
      </c>
      <c r="D4" s="7" t="n">
        <v>72952</v>
      </c>
    </row>
    <row r="5" spans="1:6">
      <c r="A5" s="4" t="s">
        <v>465</v>
      </c>
      <c r="C5" s="6" t="n">
        <v>6179</v>
      </c>
      <c r="D5" s="6" t="n">
        <v>0</v>
      </c>
    </row>
    <row r="6" spans="1:6">
      <c r="A6" s="4" t="s">
        <v>466</v>
      </c>
      <c r="C6" s="6" t="n">
        <v>2</v>
      </c>
      <c r="D6" s="6" t="n">
        <v>-94</v>
      </c>
    </row>
    <row r="7" spans="1:6">
      <c r="A7" s="4" t="s">
        <v>467</v>
      </c>
      <c r="C7" s="6" t="n">
        <v>79039</v>
      </c>
      <c r="D7" s="6" t="n">
        <v>72858</v>
      </c>
      <c r="E7" s="7" t="n">
        <v>72952</v>
      </c>
    </row>
    <row r="8" spans="1:6">
      <c r="A8" s="3" t="s">
        <v>468</v>
      </c>
    </row>
    <row r="9" spans="1:6">
      <c r="A9" s="4" t="s">
        <v>191</v>
      </c>
      <c r="C9" s="6" t="n">
        <v>10934</v>
      </c>
      <c r="D9" s="6" t="n">
        <v>800</v>
      </c>
      <c r="E9" s="6" t="n">
        <v>297</v>
      </c>
    </row>
    <row r="10" spans="1:6">
      <c r="A10" s="4" t="s">
        <v>72</v>
      </c>
      <c r="C10" s="7" t="n">
        <v>72858</v>
      </c>
      <c r="D10" s="7" t="n">
        <v>72858</v>
      </c>
      <c r="E10" s="7" t="n">
        <v>72952</v>
      </c>
    </row>
    <row r="11" spans="1:6">
      <c r="A11" s="4" t="s">
        <v>469</v>
      </c>
    </row>
    <row r="12" spans="1:6">
      <c r="A12" s="3" t="s">
        <v>468</v>
      </c>
    </row>
    <row r="13" spans="1:6">
      <c r="A13" s="4" t="s">
        <v>191</v>
      </c>
      <c r="B13" s="7" t="n">
        <v>10900</v>
      </c>
    </row>
    <row r="14" spans="1:6">
      <c r="A14" s="4" t="s">
        <v>470</v>
      </c>
      <c r="B14" s="6" t="n">
        <v>15</v>
      </c>
    </row>
    <row r="15" spans="1:6">
      <c r="A15" s="4" t="s">
        <v>471</v>
      </c>
    </row>
    <row r="16" spans="1:6">
      <c r="A16" s="3" t="s">
        <v>468</v>
      </c>
    </row>
    <row r="17" spans="1:6">
      <c r="A17" s="4" t="s">
        <v>472</v>
      </c>
      <c r="F17" s="7" t="n">
        <v>5100</v>
      </c>
    </row>
    <row r="18" spans="1:6">
      <c r="A18" s="4" t="s">
        <v>473</v>
      </c>
    </row>
    <row r="19" spans="1:6">
      <c r="A19" s="3" t="s">
        <v>463</v>
      </c>
    </row>
    <row r="20" spans="1:6">
      <c r="A20" s="4" t="s">
        <v>467</v>
      </c>
      <c r="B20" s="7" t="n">
        <v>6200</v>
      </c>
    </row>
    <row r="21" spans="1:6">
      <c r="A21" s="3" t="s">
        <v>468</v>
      </c>
    </row>
    <row r="22" spans="1:6">
      <c r="A22" s="4" t="s">
        <v>72</v>
      </c>
      <c r="B22" s="7" t="n">
        <v>6200</v>
      </c>
      <c r="F22" s="7" t="n">
        <v>6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2</v>
      </c>
    </row>
    <row r="3" spans="1:3">
      <c r="A3" s="3" t="s">
        <v>475</v>
      </c>
    </row>
    <row r="4" spans="1:3">
      <c r="A4" s="4" t="s">
        <v>476</v>
      </c>
      <c r="B4" s="7" t="n">
        <v>133344</v>
      </c>
      <c r="C4" s="7" t="n">
        <v>128218</v>
      </c>
    </row>
    <row r="5" spans="1:3">
      <c r="A5" s="4" t="s">
        <v>477</v>
      </c>
      <c r="B5" s="6" t="n">
        <v>-113627</v>
      </c>
      <c r="C5" s="6" t="n">
        <v>-106983</v>
      </c>
    </row>
    <row r="6" spans="1:3">
      <c r="A6" s="4" t="s">
        <v>478</v>
      </c>
      <c r="B6" s="6" t="n">
        <v>19717</v>
      </c>
      <c r="C6" s="6" t="n">
        <v>21235</v>
      </c>
    </row>
    <row r="7" spans="1:3">
      <c r="A7" s="4" t="s">
        <v>479</v>
      </c>
    </row>
    <row r="8" spans="1:3">
      <c r="A8" s="3" t="s">
        <v>475</v>
      </c>
    </row>
    <row r="9" spans="1:3">
      <c r="A9" s="4" t="s">
        <v>476</v>
      </c>
      <c r="B9" s="6" t="n">
        <v>63140</v>
      </c>
      <c r="C9" s="6" t="n">
        <v>63115</v>
      </c>
    </row>
    <row r="10" spans="1:3">
      <c r="A10" s="4" t="s">
        <v>477</v>
      </c>
      <c r="B10" s="6" t="n">
        <v>-54368</v>
      </c>
      <c r="C10" s="6" t="n">
        <v>-51224</v>
      </c>
    </row>
    <row r="11" spans="1:3">
      <c r="A11" s="4" t="s">
        <v>478</v>
      </c>
      <c r="B11" s="6" t="n">
        <v>8772</v>
      </c>
      <c r="C11" s="6" t="n">
        <v>11891</v>
      </c>
    </row>
    <row r="12" spans="1:3">
      <c r="A12" s="4" t="s">
        <v>480</v>
      </c>
    </row>
    <row r="13" spans="1:3">
      <c r="A13" s="3" t="s">
        <v>475</v>
      </c>
    </row>
    <row r="14" spans="1:3">
      <c r="A14" s="4" t="s">
        <v>476</v>
      </c>
      <c r="B14" s="6" t="n">
        <v>64843</v>
      </c>
      <c r="C14" s="6" t="n">
        <v>59742</v>
      </c>
    </row>
    <row r="15" spans="1:3">
      <c r="A15" s="4" t="s">
        <v>477</v>
      </c>
      <c r="B15" s="6" t="n">
        <v>-53898</v>
      </c>
      <c r="C15" s="6" t="n">
        <v>-50398</v>
      </c>
    </row>
    <row r="16" spans="1:3">
      <c r="A16" s="4" t="s">
        <v>478</v>
      </c>
      <c r="B16" s="6" t="n">
        <v>10945</v>
      </c>
      <c r="C16" s="6" t="n">
        <v>9344</v>
      </c>
    </row>
    <row r="17" spans="1:3">
      <c r="A17" s="4" t="s">
        <v>481</v>
      </c>
    </row>
    <row r="18" spans="1:3">
      <c r="A18" s="3" t="s">
        <v>475</v>
      </c>
    </row>
    <row r="19" spans="1:3">
      <c r="A19" s="4" t="s">
        <v>476</v>
      </c>
      <c r="B19" s="6" t="n">
        <v>5361</v>
      </c>
      <c r="C19" s="6" t="n">
        <v>5361</v>
      </c>
    </row>
    <row r="20" spans="1:3">
      <c r="A20" s="4" t="s">
        <v>477</v>
      </c>
      <c r="B20" s="6" t="n">
        <v>-5361</v>
      </c>
      <c r="C20" s="6" t="n">
        <v>-5361</v>
      </c>
    </row>
    <row r="21" spans="1:3">
      <c r="A21" s="4" t="s">
        <v>478</v>
      </c>
      <c r="B21" s="7" t="n">
        <v>0</v>
      </c>
      <c r="C21" s="7" t="n">
        <v>0</v>
      </c>
    </row>
    <row r="22" spans="1:3">
      <c r="A22" s="4" t="s">
        <v>482</v>
      </c>
    </row>
    <row r="23" spans="1:3">
      <c r="A23" s="3" t="s">
        <v>475</v>
      </c>
    </row>
    <row r="24" spans="1:3">
      <c r="A24" s="4" t="s">
        <v>483</v>
      </c>
      <c r="B24" s="4" t="s">
        <v>484</v>
      </c>
      <c r="C24" s="4" t="s">
        <v>484</v>
      </c>
    </row>
    <row r="25" spans="1:3">
      <c r="A25" s="4" t="s">
        <v>485</v>
      </c>
    </row>
    <row r="26" spans="1:3">
      <c r="A26" s="3" t="s">
        <v>475</v>
      </c>
    </row>
    <row r="27" spans="1:3">
      <c r="A27" s="4" t="s">
        <v>483</v>
      </c>
      <c r="B27" s="4" t="s">
        <v>486</v>
      </c>
      <c r="C27" s="4" t="s">
        <v>486</v>
      </c>
    </row>
    <row r="28" spans="1:3">
      <c r="A28" s="4" t="s">
        <v>487</v>
      </c>
    </row>
    <row r="29" spans="1:3">
      <c r="A29" s="3" t="s">
        <v>475</v>
      </c>
    </row>
    <row r="30" spans="1:3">
      <c r="A30" s="4" t="s">
        <v>483</v>
      </c>
      <c r="B30" s="4" t="s">
        <v>488</v>
      </c>
      <c r="C30" s="4" t="s">
        <v>488</v>
      </c>
    </row>
    <row r="31" spans="1:3">
      <c r="A31" s="4" t="s">
        <v>489</v>
      </c>
    </row>
    <row r="32" spans="1:3">
      <c r="A32" s="3" t="s">
        <v>475</v>
      </c>
    </row>
    <row r="33" spans="1:3">
      <c r="A33" s="4" t="s">
        <v>483</v>
      </c>
      <c r="B33" s="4" t="s">
        <v>490</v>
      </c>
      <c r="C33" s="4" t="s">
        <v>490</v>
      </c>
    </row>
    <row r="34" spans="1:3">
      <c r="A34" s="4" t="s">
        <v>491</v>
      </c>
    </row>
    <row r="35" spans="1:3">
      <c r="A35" s="3" t="s">
        <v>475</v>
      </c>
    </row>
    <row r="36" spans="1:3">
      <c r="A36" s="4" t="s">
        <v>483</v>
      </c>
      <c r="B36" s="4" t="s">
        <v>490</v>
      </c>
      <c r="C36" s="4" t="s">
        <v>490</v>
      </c>
    </row>
    <row r="37" spans="1:3">
      <c r="A37" s="4" t="s">
        <v>492</v>
      </c>
    </row>
    <row r="38" spans="1:3">
      <c r="A38" s="3" t="s">
        <v>475</v>
      </c>
    </row>
    <row r="39" spans="1:3">
      <c r="A39" s="4" t="s">
        <v>483</v>
      </c>
      <c r="B39" s="4" t="s">
        <v>401</v>
      </c>
      <c r="C39" s="4" t="s">
        <v>4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2</v>
      </c>
      <c r="D2" s="2" t="s">
        <v>107</v>
      </c>
    </row>
    <row r="3" spans="1:4">
      <c r="A3" s="3" t="s">
        <v>494</v>
      </c>
    </row>
    <row r="4" spans="1:4">
      <c r="A4" s="4" t="s">
        <v>495</v>
      </c>
      <c r="B4" s="7" t="n">
        <v>6625</v>
      </c>
      <c r="C4" s="7" t="n">
        <v>11443</v>
      </c>
      <c r="D4" s="7" t="n">
        <v>12338</v>
      </c>
    </row>
    <row r="5" spans="1:4">
      <c r="A5" s="4" t="s">
        <v>109</v>
      </c>
    </row>
    <row r="6" spans="1:4">
      <c r="A6" s="3" t="s">
        <v>494</v>
      </c>
    </row>
    <row r="7" spans="1:4">
      <c r="A7" s="4" t="s">
        <v>495</v>
      </c>
      <c r="B7" s="6" t="n">
        <v>3500</v>
      </c>
      <c r="C7" s="6" t="n">
        <v>5027</v>
      </c>
      <c r="D7" s="6" t="n">
        <v>5103</v>
      </c>
    </row>
    <row r="8" spans="1:4">
      <c r="A8" s="4" t="s">
        <v>113</v>
      </c>
    </row>
    <row r="9" spans="1:4">
      <c r="A9" s="3" t="s">
        <v>494</v>
      </c>
    </row>
    <row r="10" spans="1:4">
      <c r="A10" s="4" t="s">
        <v>495</v>
      </c>
      <c r="B10" s="7" t="n">
        <v>3125</v>
      </c>
      <c r="C10" s="7" t="n">
        <v>6416</v>
      </c>
      <c r="D10" s="7" t="n">
        <v>72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2</v>
      </c>
    </row>
    <row r="2" spans="1:3">
      <c r="A2" s="3" t="s">
        <v>229</v>
      </c>
    </row>
    <row r="3" spans="1:3">
      <c r="A3" s="4" t="s">
        <v>497</v>
      </c>
      <c r="B3" s="7" t="n">
        <v>3975</v>
      </c>
    </row>
    <row r="4" spans="1:3">
      <c r="A4" s="4" t="s">
        <v>498</v>
      </c>
      <c r="B4" s="6" t="n">
        <v>3651</v>
      </c>
    </row>
    <row r="5" spans="1:3">
      <c r="A5" s="4" t="s">
        <v>499</v>
      </c>
      <c r="B5" s="6" t="n">
        <v>3557</v>
      </c>
    </row>
    <row r="6" spans="1:3">
      <c r="A6" s="4" t="s">
        <v>500</v>
      </c>
      <c r="B6" s="6" t="n">
        <v>3289</v>
      </c>
    </row>
    <row r="7" spans="1:3">
      <c r="A7" s="4" t="s">
        <v>501</v>
      </c>
      <c r="B7" s="6" t="n">
        <v>5245</v>
      </c>
    </row>
    <row r="8" spans="1:3">
      <c r="A8" s="4" t="s">
        <v>478</v>
      </c>
      <c r="B8" s="7" t="n">
        <v>19717</v>
      </c>
      <c r="C8" s="7" t="n">
        <v>212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502</v>
      </c>
      <c r="B1" s="2" t="s">
        <v>1</v>
      </c>
    </row>
    <row r="2" spans="1:2">
      <c r="B2" s="2" t="s">
        <v>503</v>
      </c>
    </row>
    <row r="3" spans="1:2">
      <c r="A3" s="3" t="s">
        <v>232</v>
      </c>
    </row>
    <row r="4" spans="1:2">
      <c r="A4" s="4" t="s">
        <v>504</v>
      </c>
      <c r="B4" s="6" t="n">
        <v>1</v>
      </c>
    </row>
    <row r="5" spans="1:2">
      <c r="A5" s="4" t="s">
        <v>505</v>
      </c>
      <c r="B5"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39</v>
      </c>
      <c r="B1" s="2" t="s">
        <v>140</v>
      </c>
      <c r="C1" s="2" t="s">
        <v>141</v>
      </c>
      <c r="D1" s="2" t="s">
        <v>142</v>
      </c>
      <c r="E1" s="2" t="s">
        <v>143</v>
      </c>
      <c r="F1" s="2" t="s">
        <v>144</v>
      </c>
    </row>
    <row r="2" spans="1:6">
      <c r="A2" s="4" t="s">
        <v>145</v>
      </c>
      <c r="C2" s="6" t="n">
        <v>76591000</v>
      </c>
    </row>
    <row r="3" spans="1:6">
      <c r="A3" s="4" t="s">
        <v>146</v>
      </c>
      <c r="B3" s="7" t="n">
        <v>548940</v>
      </c>
      <c r="C3" s="7" t="n">
        <v>766</v>
      </c>
      <c r="D3" s="7" t="n">
        <v>143903</v>
      </c>
      <c r="E3" s="7" t="n">
        <v>420472</v>
      </c>
      <c r="F3" s="7" t="n">
        <v>-16201</v>
      </c>
    </row>
    <row r="4" spans="1:6">
      <c r="A4" s="3" t="s">
        <v>147</v>
      </c>
    </row>
    <row r="5" spans="1:6">
      <c r="A5" s="4" t="s">
        <v>148</v>
      </c>
      <c r="C5" s="6" t="n">
        <v>-99000</v>
      </c>
    </row>
    <row r="6" spans="1:6">
      <c r="A6" s="4" t="s">
        <v>149</v>
      </c>
      <c r="B6" s="6" t="n">
        <v>-4493</v>
      </c>
      <c r="D6" s="6" t="n">
        <v>-4493</v>
      </c>
    </row>
    <row r="7" spans="1:6">
      <c r="A7" s="4" t="s">
        <v>150</v>
      </c>
      <c r="C7" s="6" t="n">
        <v>1568000</v>
      </c>
    </row>
    <row r="8" spans="1:6">
      <c r="A8" s="4" t="s">
        <v>151</v>
      </c>
      <c r="B8" s="6" t="n">
        <v>-41627</v>
      </c>
      <c r="C8" s="7" t="n">
        <v>15</v>
      </c>
      <c r="D8" s="6" t="n">
        <v>-41642</v>
      </c>
    </row>
    <row r="9" spans="1:6">
      <c r="A9" s="4" t="s">
        <v>152</v>
      </c>
      <c r="C9" s="6" t="n">
        <v>21000</v>
      </c>
    </row>
    <row r="10" spans="1:6">
      <c r="A10" s="4" t="s">
        <v>153</v>
      </c>
      <c r="B10" s="6" t="n">
        <v>1009</v>
      </c>
      <c r="D10" s="6" t="n">
        <v>1009</v>
      </c>
    </row>
    <row r="11" spans="1:6">
      <c r="A11" s="4" t="s">
        <v>154</v>
      </c>
      <c r="B11" s="6" t="n">
        <v>53320</v>
      </c>
      <c r="D11" s="6" t="n">
        <v>53320</v>
      </c>
    </row>
    <row r="12" spans="1:6">
      <c r="A12" s="4" t="s">
        <v>155</v>
      </c>
      <c r="B12" s="6" t="n">
        <v>-9323</v>
      </c>
      <c r="E12" s="6" t="n">
        <v>-9323</v>
      </c>
    </row>
    <row r="13" spans="1:6">
      <c r="A13" s="4" t="s">
        <v>156</v>
      </c>
      <c r="B13" s="6" t="n">
        <v>9496</v>
      </c>
      <c r="F13" s="6" t="n">
        <v>9496</v>
      </c>
    </row>
    <row r="14" spans="1:6">
      <c r="A14" s="4" t="s">
        <v>123</v>
      </c>
      <c r="B14" s="6" t="n">
        <v>98548</v>
      </c>
      <c r="E14" s="6" t="n">
        <v>98548</v>
      </c>
    </row>
    <row r="15" spans="1:6">
      <c r="A15" s="4" t="s">
        <v>157</v>
      </c>
      <c r="C15" s="6" t="n">
        <v>78081000</v>
      </c>
    </row>
    <row r="16" spans="1:6">
      <c r="A16" s="4" t="s">
        <v>158</v>
      </c>
      <c r="B16" s="6" t="n">
        <v>655870</v>
      </c>
      <c r="C16" s="7" t="n">
        <v>781</v>
      </c>
      <c r="D16" s="6" t="n">
        <v>152097</v>
      </c>
      <c r="E16" s="6" t="n">
        <v>509697</v>
      </c>
      <c r="F16" s="6" t="n">
        <v>-6705</v>
      </c>
    </row>
    <row r="17" spans="1:6">
      <c r="A17" s="3" t="s">
        <v>147</v>
      </c>
    </row>
    <row r="18" spans="1:6">
      <c r="A18" s="4" t="s">
        <v>148</v>
      </c>
      <c r="C18" s="6" t="n">
        <v>-1001000</v>
      </c>
    </row>
    <row r="19" spans="1:6">
      <c r="A19" s="4" t="s">
        <v>149</v>
      </c>
      <c r="B19" s="6" t="n">
        <v>-55275</v>
      </c>
      <c r="C19" s="7" t="n">
        <v>-10</v>
      </c>
      <c r="D19" s="6" t="n">
        <v>-55265</v>
      </c>
    </row>
    <row r="20" spans="1:6">
      <c r="A20" s="4" t="s">
        <v>150</v>
      </c>
      <c r="C20" s="6" t="n">
        <v>1413000</v>
      </c>
    </row>
    <row r="21" spans="1:6">
      <c r="A21" s="4" t="s">
        <v>151</v>
      </c>
      <c r="B21" s="6" t="n">
        <v>-39361</v>
      </c>
      <c r="C21" s="7" t="n">
        <v>14</v>
      </c>
      <c r="D21" s="6" t="n">
        <v>-39375</v>
      </c>
    </row>
    <row r="22" spans="1:6">
      <c r="A22" s="4" t="s">
        <v>152</v>
      </c>
      <c r="C22" s="6" t="n">
        <v>33000</v>
      </c>
    </row>
    <row r="23" spans="1:6">
      <c r="A23" s="4" t="s">
        <v>153</v>
      </c>
      <c r="B23" s="6" t="n">
        <v>1767</v>
      </c>
      <c r="D23" s="6" t="n">
        <v>1767</v>
      </c>
    </row>
    <row r="24" spans="1:6">
      <c r="A24" s="4" t="s">
        <v>154</v>
      </c>
      <c r="B24" s="6" t="n">
        <v>63981</v>
      </c>
      <c r="D24" s="6" t="n">
        <v>63981</v>
      </c>
    </row>
    <row r="25" spans="1:6">
      <c r="A25" s="4" t="s">
        <v>155</v>
      </c>
      <c r="B25" s="6" t="n">
        <v>-9451</v>
      </c>
      <c r="E25" s="6" t="n">
        <v>-9451</v>
      </c>
    </row>
    <row r="26" spans="1:6">
      <c r="A26" s="4" t="s">
        <v>156</v>
      </c>
      <c r="B26" s="6" t="n">
        <v>-6617</v>
      </c>
      <c r="F26" s="6" t="n">
        <v>-6617</v>
      </c>
    </row>
    <row r="27" spans="1:6">
      <c r="A27" s="4" t="s">
        <v>123</v>
      </c>
      <c r="B27" s="7" t="n">
        <v>10617</v>
      </c>
      <c r="E27" s="6" t="n">
        <v>10617</v>
      </c>
    </row>
    <row r="28" spans="1:6">
      <c r="A28" s="4" t="s">
        <v>159</v>
      </c>
      <c r="B28" s="6" t="n">
        <v>78526000</v>
      </c>
      <c r="C28" s="6" t="n">
        <v>78526000</v>
      </c>
    </row>
    <row r="29" spans="1:6">
      <c r="A29" s="4" t="s">
        <v>160</v>
      </c>
      <c r="B29" s="7" t="n">
        <v>621531</v>
      </c>
      <c r="C29" s="7" t="n">
        <v>785</v>
      </c>
      <c r="D29" s="6" t="n">
        <v>123205</v>
      </c>
      <c r="E29" s="6" t="n">
        <v>510863</v>
      </c>
      <c r="F29" s="6" t="n">
        <v>-13322</v>
      </c>
    </row>
    <row r="30" spans="1:6">
      <c r="A30" s="3" t="s">
        <v>147</v>
      </c>
    </row>
    <row r="31" spans="1:6">
      <c r="A31" s="4" t="s">
        <v>148</v>
      </c>
      <c r="C31" s="6" t="n">
        <v>-333000</v>
      </c>
    </row>
    <row r="32" spans="1:6">
      <c r="A32" s="4" t="s">
        <v>149</v>
      </c>
      <c r="B32" s="6" t="n">
        <v>-21136</v>
      </c>
      <c r="C32" s="7" t="n">
        <v>-3</v>
      </c>
      <c r="D32" s="6" t="n">
        <v>-21133</v>
      </c>
    </row>
    <row r="33" spans="1:6">
      <c r="A33" s="4" t="s">
        <v>150</v>
      </c>
      <c r="C33" s="6" t="n">
        <v>1375000</v>
      </c>
    </row>
    <row r="34" spans="1:6">
      <c r="A34" s="4" t="s">
        <v>151</v>
      </c>
      <c r="B34" s="6" t="n">
        <v>-44839</v>
      </c>
      <c r="C34" s="7" t="n">
        <v>14</v>
      </c>
      <c r="D34" s="6" t="n">
        <v>-44853</v>
      </c>
    </row>
    <row r="35" spans="1:6">
      <c r="A35" s="4" t="s">
        <v>152</v>
      </c>
      <c r="C35" s="6" t="n">
        <v>31000</v>
      </c>
    </row>
    <row r="36" spans="1:6">
      <c r="A36" s="4" t="s">
        <v>153</v>
      </c>
      <c r="B36" s="6" t="n">
        <v>2202</v>
      </c>
      <c r="D36" s="6" t="n">
        <v>2202</v>
      </c>
    </row>
    <row r="37" spans="1:6">
      <c r="A37" s="4" t="s">
        <v>154</v>
      </c>
      <c r="B37" s="6" t="n">
        <v>81102</v>
      </c>
      <c r="D37" s="6" t="n">
        <v>81102</v>
      </c>
    </row>
    <row r="38" spans="1:6">
      <c r="A38" s="4" t="s">
        <v>155</v>
      </c>
      <c r="B38" s="6" t="n">
        <v>-9511</v>
      </c>
      <c r="E38" s="6" t="n">
        <v>-9511</v>
      </c>
    </row>
    <row r="39" spans="1:6">
      <c r="A39" s="4" t="s">
        <v>156</v>
      </c>
      <c r="B39" s="6" t="n">
        <v>94</v>
      </c>
      <c r="F39" s="6" t="n">
        <v>94</v>
      </c>
    </row>
    <row r="40" spans="1:6">
      <c r="A40" s="4" t="s">
        <v>123</v>
      </c>
      <c r="B40" s="7" t="n">
        <v>-90433</v>
      </c>
      <c r="E40" s="6" t="n">
        <v>-90433</v>
      </c>
    </row>
    <row r="41" spans="1:6">
      <c r="A41" s="4" t="s">
        <v>161</v>
      </c>
      <c r="B41" s="6" t="n">
        <v>79599000</v>
      </c>
      <c r="C41" s="6" t="n">
        <v>79599000</v>
      </c>
    </row>
    <row r="42" spans="1:6">
      <c r="A42" s="4" t="s">
        <v>162</v>
      </c>
      <c r="B42" s="7" t="n">
        <v>539010</v>
      </c>
      <c r="C42" s="7" t="n">
        <v>796</v>
      </c>
      <c r="D42" s="7" t="n">
        <v>140523</v>
      </c>
      <c r="E42" s="7" t="n">
        <v>410919</v>
      </c>
      <c r="F42" s="7" t="n">
        <v>-132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2</v>
      </c>
    </row>
    <row r="2" spans="1:3">
      <c r="A2" s="3" t="s">
        <v>507</v>
      </c>
    </row>
    <row r="3" spans="1:3">
      <c r="A3" s="4" t="s">
        <v>508</v>
      </c>
      <c r="B3" s="7" t="n">
        <v>34283</v>
      </c>
      <c r="C3" s="7" t="n">
        <v>36635</v>
      </c>
    </row>
    <row r="4" spans="1:3">
      <c r="A4" s="4" t="s">
        <v>509</v>
      </c>
      <c r="B4" s="4" t="s">
        <v>436</v>
      </c>
      <c r="C4" s="4" t="s">
        <v>436</v>
      </c>
    </row>
    <row r="5" spans="1:3">
      <c r="A5" s="4" t="s">
        <v>510</v>
      </c>
    </row>
    <row r="6" spans="1:3">
      <c r="A6" s="3" t="s">
        <v>507</v>
      </c>
    </row>
    <row r="7" spans="1:3">
      <c r="A7" s="4" t="s">
        <v>508</v>
      </c>
      <c r="B7" s="7" t="n">
        <v>26644</v>
      </c>
      <c r="C7" s="7" t="n">
        <v>26392</v>
      </c>
    </row>
    <row r="8" spans="1:3">
      <c r="A8" s="4" t="s">
        <v>509</v>
      </c>
      <c r="B8" s="4" t="s">
        <v>511</v>
      </c>
      <c r="C8" s="4" t="s">
        <v>512</v>
      </c>
    </row>
    <row r="9" spans="1:3">
      <c r="A9" s="4" t="s">
        <v>513</v>
      </c>
    </row>
    <row r="10" spans="1:3">
      <c r="A10" s="3" t="s">
        <v>507</v>
      </c>
    </row>
    <row r="11" spans="1:3">
      <c r="A11" s="4" t="s">
        <v>508</v>
      </c>
      <c r="B11" s="7" t="n">
        <v>2017</v>
      </c>
      <c r="C11" s="7" t="n">
        <v>3843</v>
      </c>
    </row>
    <row r="12" spans="1:3">
      <c r="A12" s="4" t="s">
        <v>509</v>
      </c>
      <c r="B12" s="4" t="s">
        <v>514</v>
      </c>
      <c r="C12" s="4" t="s">
        <v>434</v>
      </c>
    </row>
    <row r="13" spans="1:3">
      <c r="A13" s="4" t="s">
        <v>515</v>
      </c>
    </row>
    <row r="14" spans="1:3">
      <c r="A14" s="3" t="s">
        <v>507</v>
      </c>
    </row>
    <row r="15" spans="1:3">
      <c r="A15" s="4" t="s">
        <v>508</v>
      </c>
      <c r="B15" s="7" t="n">
        <v>5622</v>
      </c>
      <c r="C15" s="7" t="n">
        <v>6400</v>
      </c>
    </row>
    <row r="16" spans="1:3">
      <c r="A16" s="4" t="s">
        <v>509</v>
      </c>
      <c r="B16" s="4" t="s">
        <v>516</v>
      </c>
      <c r="C16" s="4" t="s">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8</v>
      </c>
      <c r="B1" s="2" t="s">
        <v>1</v>
      </c>
    </row>
    <row r="2" spans="1:4">
      <c r="B2" s="2" t="s">
        <v>2</v>
      </c>
      <c r="C2" s="2" t="s">
        <v>62</v>
      </c>
      <c r="D2" s="2" t="s">
        <v>107</v>
      </c>
    </row>
    <row r="3" spans="1:4">
      <c r="A3" s="3" t="s">
        <v>235</v>
      </c>
    </row>
    <row r="4" spans="1:4">
      <c r="A4" s="4" t="s">
        <v>519</v>
      </c>
      <c r="B4" s="7" t="n">
        <v>18250</v>
      </c>
    </row>
    <row r="5" spans="1:4">
      <c r="A5" s="4" t="s">
        <v>520</v>
      </c>
      <c r="B5" s="6" t="n">
        <v>1291</v>
      </c>
    </row>
    <row r="6" spans="1:4">
      <c r="A6" s="4" t="s">
        <v>521</v>
      </c>
      <c r="B6" s="6" t="n">
        <v>5554</v>
      </c>
    </row>
    <row r="7" spans="1:4">
      <c r="A7" s="4" t="s">
        <v>522</v>
      </c>
      <c r="B7" s="7" t="n">
        <v>25095</v>
      </c>
    </row>
    <row r="8" spans="1:4">
      <c r="A8" s="4" t="s">
        <v>523</v>
      </c>
      <c r="C8" s="7" t="n">
        <v>14900</v>
      </c>
      <c r="D8" s="7" t="n">
        <v>147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4</v>
      </c>
      <c r="B1" s="2" t="s">
        <v>2</v>
      </c>
      <c r="C1" s="2" t="s">
        <v>398</v>
      </c>
      <c r="D1" s="2" t="s">
        <v>62</v>
      </c>
    </row>
    <row r="2" spans="1:4">
      <c r="A2" s="3" t="s">
        <v>235</v>
      </c>
    </row>
    <row r="3" spans="1:4">
      <c r="A3" s="4" t="s">
        <v>406</v>
      </c>
      <c r="B3" s="7" t="n">
        <v>58273</v>
      </c>
      <c r="C3" s="7" t="n">
        <v>41800</v>
      </c>
    </row>
    <row r="4" spans="1:4">
      <c r="A4" s="4" t="s">
        <v>525</v>
      </c>
      <c r="B4" s="6" t="n">
        <v>15885</v>
      </c>
    </row>
    <row r="5" spans="1:4">
      <c r="A5" s="4" t="s">
        <v>526</v>
      </c>
      <c r="B5" s="7" t="n">
        <v>52610</v>
      </c>
      <c r="D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527</v>
      </c>
      <c r="B1" s="2" t="s">
        <v>2</v>
      </c>
    </row>
    <row r="2" spans="1:2">
      <c r="A2" s="3" t="s">
        <v>235</v>
      </c>
    </row>
    <row r="3" spans="1:2">
      <c r="A3" s="4" t="s">
        <v>528</v>
      </c>
      <c r="B3" s="4" t="s">
        <v>484</v>
      </c>
    </row>
    <row r="4" spans="1:2">
      <c r="A4" s="4" t="s">
        <v>529</v>
      </c>
      <c r="B4" s="4" t="s">
        <v>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1</v>
      </c>
      <c r="B1" s="2" t="s">
        <v>2</v>
      </c>
      <c r="C1" s="2" t="s">
        <v>398</v>
      </c>
    </row>
    <row r="2" spans="1:3">
      <c r="A2" s="3" t="s">
        <v>235</v>
      </c>
    </row>
    <row r="3" spans="1:3">
      <c r="A3" s="4" t="s">
        <v>532</v>
      </c>
      <c r="B3" s="7" t="n">
        <v>19373</v>
      </c>
    </row>
    <row r="4" spans="1:3">
      <c r="A4" s="4" t="s">
        <v>533</v>
      </c>
      <c r="B4" s="6" t="n">
        <v>18702</v>
      </c>
    </row>
    <row r="5" spans="1:3">
      <c r="A5" s="4" t="s">
        <v>534</v>
      </c>
      <c r="B5" s="6" t="n">
        <v>17671</v>
      </c>
    </row>
    <row r="6" spans="1:3">
      <c r="A6" s="4" t="s">
        <v>535</v>
      </c>
      <c r="B6" s="6" t="n">
        <v>16615</v>
      </c>
    </row>
    <row r="7" spans="1:3">
      <c r="A7" s="4" t="s">
        <v>536</v>
      </c>
      <c r="B7" s="6" t="n">
        <v>4734</v>
      </c>
    </row>
    <row r="8" spans="1:3">
      <c r="A8" s="4" t="s">
        <v>537</v>
      </c>
      <c r="B8" s="6" t="n">
        <v>77095</v>
      </c>
    </row>
    <row r="9" spans="1:3">
      <c r="A9" s="4" t="s">
        <v>538</v>
      </c>
      <c r="B9" s="6" t="n">
        <v>-8600</v>
      </c>
    </row>
    <row r="10" spans="1:3">
      <c r="A10" s="4" t="s">
        <v>407</v>
      </c>
      <c r="B10" s="7" t="n">
        <v>68495</v>
      </c>
      <c r="C10" s="7" t="n">
        <v>54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539</v>
      </c>
      <c r="B1" s="2" t="s">
        <v>168</v>
      </c>
    </row>
    <row r="2" spans="1:2">
      <c r="A2" s="3" t="s">
        <v>235</v>
      </c>
    </row>
    <row r="3" spans="1:2">
      <c r="A3" s="4" t="s">
        <v>54</v>
      </c>
      <c r="B3" s="7" t="n">
        <v>15993</v>
      </c>
    </row>
    <row r="4" spans="1:2">
      <c r="A4" s="4" t="s">
        <v>532</v>
      </c>
      <c r="B4" s="6" t="n">
        <v>14807</v>
      </c>
    </row>
    <row r="5" spans="1:2">
      <c r="A5" s="4" t="s">
        <v>533</v>
      </c>
      <c r="B5" s="6" t="n">
        <v>13262</v>
      </c>
    </row>
    <row r="6" spans="1:2">
      <c r="A6" s="4" t="s">
        <v>534</v>
      </c>
      <c r="B6" s="6" t="n">
        <v>12279</v>
      </c>
    </row>
    <row r="7" spans="1:2">
      <c r="A7" s="4" t="s">
        <v>535</v>
      </c>
      <c r="B7" s="6" t="n">
        <v>11084</v>
      </c>
    </row>
    <row r="8" spans="1:2">
      <c r="A8" s="4" t="s">
        <v>540</v>
      </c>
      <c r="B8" s="7" t="n">
        <v>67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41</v>
      </c>
      <c r="B1" s="2" t="s">
        <v>1</v>
      </c>
    </row>
    <row r="2" spans="1:2">
      <c r="B2" s="2" t="s">
        <v>167</v>
      </c>
    </row>
    <row r="3" spans="1:2">
      <c r="A3" s="3" t="s">
        <v>235</v>
      </c>
    </row>
    <row r="4" spans="1:2">
      <c r="A4" s="4" t="s">
        <v>542</v>
      </c>
      <c r="B4" s="7" t="n">
        <v>19727</v>
      </c>
    </row>
    <row r="5" spans="1:2">
      <c r="A5" s="4" t="s">
        <v>543</v>
      </c>
      <c r="B5" s="7" t="n">
        <v>311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s>
  <sheetData>
    <row r="1" spans="1:4">
      <c r="A1" s="1" t="s">
        <v>544</v>
      </c>
      <c r="B1" s="2" t="s">
        <v>545</v>
      </c>
      <c r="C1" s="2" t="s">
        <v>167</v>
      </c>
      <c r="D1" s="2" t="s">
        <v>546</v>
      </c>
    </row>
    <row r="2" spans="1:4">
      <c r="A2" s="3" t="s">
        <v>547</v>
      </c>
    </row>
    <row r="3" spans="1:4">
      <c r="A3" s="4" t="s">
        <v>548</v>
      </c>
      <c r="C3" s="4" t="s">
        <v>401</v>
      </c>
    </row>
    <row r="4" spans="1:4">
      <c r="A4" s="4" t="s">
        <v>549</v>
      </c>
      <c r="C4" s="7" t="n">
        <v>0</v>
      </c>
    </row>
    <row r="5" spans="1:4">
      <c r="A5" s="4" t="s">
        <v>550</v>
      </c>
    </row>
    <row r="6" spans="1:4">
      <c r="A6" s="3" t="s">
        <v>547</v>
      </c>
    </row>
    <row r="7" spans="1:4">
      <c r="A7" s="4" t="s">
        <v>551</v>
      </c>
      <c r="D7" s="7" t="n">
        <v>100000000</v>
      </c>
    </row>
    <row r="8" spans="1:4">
      <c r="A8" s="4" t="s">
        <v>552</v>
      </c>
      <c r="D8" s="7" t="n">
        <v>200000000</v>
      </c>
    </row>
    <row r="9" spans="1:4">
      <c r="A9" s="4" t="s">
        <v>553</v>
      </c>
    </row>
    <row r="10" spans="1:4">
      <c r="A10" s="3" t="s">
        <v>547</v>
      </c>
    </row>
    <row r="11" spans="1:4">
      <c r="A11" s="4" t="s">
        <v>554</v>
      </c>
      <c r="B11" s="9" t="n">
        <v>3.5</v>
      </c>
    </row>
    <row r="12" spans="1:4">
      <c r="A12" s="4" t="s">
        <v>555</v>
      </c>
    </row>
    <row r="13" spans="1:4">
      <c r="A13" s="3" t="s">
        <v>547</v>
      </c>
    </row>
    <row r="14" spans="1:4">
      <c r="A14" s="4" t="s">
        <v>556</v>
      </c>
      <c r="B14" s="9"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7</v>
      </c>
      <c r="B1" s="2" t="s">
        <v>1</v>
      </c>
    </row>
    <row r="2" spans="1:3">
      <c r="B2" s="2" t="s">
        <v>2</v>
      </c>
      <c r="C2" s="2" t="s">
        <v>62</v>
      </c>
    </row>
    <row r="3" spans="1:3">
      <c r="A3" s="3" t="s">
        <v>241</v>
      </c>
    </row>
    <row r="4" spans="1:3">
      <c r="A4" s="4" t="s">
        <v>100</v>
      </c>
      <c r="B4" s="6" t="n">
        <v>1000000000000</v>
      </c>
      <c r="C4" s="6" t="n">
        <v>1000000</v>
      </c>
    </row>
    <row r="5" spans="1:3">
      <c r="A5" s="4" t="s">
        <v>99</v>
      </c>
      <c r="B5" s="8" t="n">
        <v>0.01</v>
      </c>
      <c r="C5" s="8" t="n">
        <v>0.01</v>
      </c>
    </row>
    <row r="6" spans="1:3">
      <c r="A6" s="4" t="s">
        <v>101</v>
      </c>
      <c r="B6" s="6" t="n">
        <v>0</v>
      </c>
      <c r="C6" s="6" t="n">
        <v>0</v>
      </c>
    </row>
    <row r="7" spans="1:3">
      <c r="A7" s="4" t="s">
        <v>558</v>
      </c>
      <c r="B7" s="6" t="n">
        <v>0</v>
      </c>
    </row>
    <row r="8" spans="1:3">
      <c r="A8" s="4" t="s">
        <v>103</v>
      </c>
      <c r="B8" s="6" t="n">
        <v>200000000</v>
      </c>
      <c r="C8" s="6" t="n">
        <v>200000000</v>
      </c>
    </row>
    <row r="9" spans="1:3">
      <c r="A9" s="4" t="s">
        <v>102</v>
      </c>
      <c r="B9" s="8" t="n">
        <v>0.01</v>
      </c>
      <c r="C9" s="8" t="n">
        <v>0.01</v>
      </c>
    </row>
    <row r="10" spans="1:3">
      <c r="A10" s="4" t="s">
        <v>104</v>
      </c>
      <c r="B10" s="6" t="n">
        <v>79599000</v>
      </c>
      <c r="C10" s="6" t="n">
        <v>78526000</v>
      </c>
    </row>
    <row r="11" spans="1:3">
      <c r="A11" s="4" t="s">
        <v>105</v>
      </c>
      <c r="B11" s="6" t="n">
        <v>79599000</v>
      </c>
      <c r="C11" s="6" t="n">
        <v>78526000</v>
      </c>
    </row>
    <row r="12" spans="1:3">
      <c r="A12" s="4" t="s">
        <v>559</v>
      </c>
      <c r="B12" s="8" t="n">
        <v>0.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2</v>
      </c>
      <c r="D2" s="2" t="s">
        <v>107</v>
      </c>
    </row>
    <row r="3" spans="1:4">
      <c r="A3" s="3" t="s">
        <v>241</v>
      </c>
    </row>
    <row r="4" spans="1:4">
      <c r="A4" s="4" t="s">
        <v>165</v>
      </c>
      <c r="B4" s="8" t="n">
        <v>0.12</v>
      </c>
      <c r="C4" s="8" t="n">
        <v>0.12</v>
      </c>
      <c r="D4" s="8" t="n">
        <v>0.12</v>
      </c>
    </row>
    <row r="5" spans="1:4">
      <c r="A5" s="4" t="s">
        <v>195</v>
      </c>
      <c r="B5" s="7" t="n">
        <v>9486</v>
      </c>
      <c r="C5" s="7" t="n">
        <v>9432</v>
      </c>
      <c r="D5" s="7" t="n">
        <v>92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v>
      </c>
      <c r="B1" s="2" t="s">
        <v>1</v>
      </c>
    </row>
    <row r="2" spans="1:4">
      <c r="B2" s="2" t="s">
        <v>2</v>
      </c>
      <c r="C2" s="2" t="s">
        <v>62</v>
      </c>
      <c r="D2" s="2" t="s">
        <v>107</v>
      </c>
    </row>
    <row r="3" spans="1:4">
      <c r="A3" s="3" t="s">
        <v>164</v>
      </c>
    </row>
    <row r="4" spans="1:4">
      <c r="A4" s="4" t="s">
        <v>165</v>
      </c>
      <c r="B4" s="8" t="n">
        <v>0.12</v>
      </c>
      <c r="C4" s="8" t="n">
        <v>0.12</v>
      </c>
      <c r="D4" s="8" t="n">
        <v>0.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2</v>
      </c>
      <c r="D2" s="2" t="s">
        <v>107</v>
      </c>
    </row>
    <row r="3" spans="1:4">
      <c r="A3" s="3" t="s">
        <v>241</v>
      </c>
    </row>
    <row r="4" spans="1:4">
      <c r="A4" s="4" t="s">
        <v>562</v>
      </c>
      <c r="B4" s="6" t="n">
        <v>-333</v>
      </c>
      <c r="C4" s="6" t="n">
        <v>-1001</v>
      </c>
      <c r="D4" s="6" t="n">
        <v>-99</v>
      </c>
    </row>
    <row r="5" spans="1:4">
      <c r="A5" s="3" t="s">
        <v>563</v>
      </c>
    </row>
    <row r="6" spans="1:4">
      <c r="A6" s="4" t="s">
        <v>564</v>
      </c>
      <c r="B6" s="7" t="n">
        <v>6620000</v>
      </c>
      <c r="C6" s="7" t="n">
        <v>34892000</v>
      </c>
      <c r="D6" s="7" t="n">
        <v>39385000</v>
      </c>
    </row>
    <row r="7" spans="1:4">
      <c r="A7" s="4" t="s">
        <v>565</v>
      </c>
      <c r="B7" s="6" t="n">
        <v>60000000</v>
      </c>
      <c r="C7" s="6" t="n">
        <v>27003000</v>
      </c>
      <c r="D7" s="6" t="n">
        <v>0</v>
      </c>
    </row>
    <row r="8" spans="1:4">
      <c r="A8" s="4" t="s">
        <v>566</v>
      </c>
      <c r="B8" s="6" t="n">
        <v>-21136000</v>
      </c>
      <c r="C8" s="6" t="n">
        <v>-55275000</v>
      </c>
      <c r="D8" s="6" t="n">
        <v>-4493000</v>
      </c>
    </row>
    <row r="9" spans="1:4">
      <c r="A9" s="4" t="s">
        <v>567</v>
      </c>
      <c r="B9" s="6" t="n">
        <v>45484000</v>
      </c>
      <c r="C9" s="7" t="n">
        <v>6620000</v>
      </c>
      <c r="D9" s="7" t="n">
        <v>34892000</v>
      </c>
    </row>
    <row r="10" spans="1:4">
      <c r="A10" s="4" t="s">
        <v>568</v>
      </c>
      <c r="B10" s="7" t="n">
        <v>6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9</v>
      </c>
      <c r="B1" s="2" t="s">
        <v>2</v>
      </c>
      <c r="C1" s="2" t="s">
        <v>62</v>
      </c>
    </row>
    <row r="2" spans="1:3">
      <c r="A2" s="3" t="s">
        <v>570</v>
      </c>
    </row>
    <row r="3" spans="1:3">
      <c r="A3" s="4" t="s">
        <v>571</v>
      </c>
      <c r="C3" s="7" t="n">
        <v>93001</v>
      </c>
    </row>
    <row r="4" spans="1:3">
      <c r="A4" s="4" t="s">
        <v>572</v>
      </c>
    </row>
    <row r="5" spans="1:3">
      <c r="A5" s="3" t="s">
        <v>570</v>
      </c>
    </row>
    <row r="6" spans="1:3">
      <c r="A6" s="4" t="s">
        <v>571</v>
      </c>
      <c r="C6" s="6" t="n">
        <v>0</v>
      </c>
    </row>
    <row r="7" spans="1:3">
      <c r="A7" s="4" t="s">
        <v>573</v>
      </c>
    </row>
    <row r="8" spans="1:3">
      <c r="A8" s="3" t="s">
        <v>570</v>
      </c>
    </row>
    <row r="9" spans="1:3">
      <c r="A9" s="4" t="s">
        <v>571</v>
      </c>
      <c r="C9" s="6" t="n">
        <v>93001</v>
      </c>
    </row>
    <row r="10" spans="1:3">
      <c r="A10" s="4" t="s">
        <v>574</v>
      </c>
    </row>
    <row r="11" spans="1:3">
      <c r="A11" s="3" t="s">
        <v>570</v>
      </c>
    </row>
    <row r="12" spans="1:3">
      <c r="A12" s="4" t="s">
        <v>571</v>
      </c>
      <c r="C12" s="6" t="n">
        <v>0</v>
      </c>
    </row>
    <row r="13" spans="1:3">
      <c r="A13" s="4" t="s">
        <v>575</v>
      </c>
    </row>
    <row r="14" spans="1:3">
      <c r="A14" s="3" t="s">
        <v>570</v>
      </c>
    </row>
    <row r="15" spans="1:3">
      <c r="A15" s="4" t="s">
        <v>575</v>
      </c>
      <c r="C15" s="6" t="n">
        <v>20155</v>
      </c>
    </row>
    <row r="16" spans="1:3">
      <c r="A16" s="4" t="s">
        <v>576</v>
      </c>
    </row>
    <row r="17" spans="1:3">
      <c r="A17" s="3" t="s">
        <v>570</v>
      </c>
    </row>
    <row r="18" spans="1:3">
      <c r="A18" s="4" t="s">
        <v>575</v>
      </c>
      <c r="C18" s="6" t="n">
        <v>10155</v>
      </c>
    </row>
    <row r="19" spans="1:3">
      <c r="A19" s="4" t="s">
        <v>577</v>
      </c>
    </row>
    <row r="20" spans="1:3">
      <c r="A20" s="3" t="s">
        <v>570</v>
      </c>
    </row>
    <row r="21" spans="1:3">
      <c r="A21" s="4" t="s">
        <v>575</v>
      </c>
      <c r="C21" s="6" t="n">
        <v>10000</v>
      </c>
    </row>
    <row r="22" spans="1:3">
      <c r="A22" s="4" t="s">
        <v>578</v>
      </c>
    </row>
    <row r="23" spans="1:3">
      <c r="A23" s="3" t="s">
        <v>570</v>
      </c>
    </row>
    <row r="24" spans="1:3">
      <c r="A24" s="4" t="s">
        <v>575</v>
      </c>
      <c r="C24" s="6" t="n">
        <v>0</v>
      </c>
    </row>
    <row r="25" spans="1:3">
      <c r="A25" s="4" t="s">
        <v>421</v>
      </c>
    </row>
    <row r="26" spans="1:3">
      <c r="A26" s="3" t="s">
        <v>570</v>
      </c>
    </row>
    <row r="27" spans="1:3">
      <c r="A27" s="4" t="s">
        <v>571</v>
      </c>
      <c r="C27" s="6" t="n">
        <v>44705</v>
      </c>
    </row>
    <row r="28" spans="1:3">
      <c r="A28" s="4" t="s">
        <v>579</v>
      </c>
    </row>
    <row r="29" spans="1:3">
      <c r="A29" s="3" t="s">
        <v>570</v>
      </c>
    </row>
    <row r="30" spans="1:3">
      <c r="A30" s="4" t="s">
        <v>571</v>
      </c>
      <c r="C30" s="6" t="n">
        <v>0</v>
      </c>
    </row>
    <row r="31" spans="1:3">
      <c r="A31" s="4" t="s">
        <v>580</v>
      </c>
    </row>
    <row r="32" spans="1:3">
      <c r="A32" s="3" t="s">
        <v>570</v>
      </c>
    </row>
    <row r="33" spans="1:3">
      <c r="A33" s="4" t="s">
        <v>571</v>
      </c>
      <c r="C33" s="6" t="n">
        <v>44705</v>
      </c>
    </row>
    <row r="34" spans="1:3">
      <c r="A34" s="4" t="s">
        <v>581</v>
      </c>
    </row>
    <row r="35" spans="1:3">
      <c r="A35" s="3" t="s">
        <v>570</v>
      </c>
    </row>
    <row r="36" spans="1:3">
      <c r="A36" s="4" t="s">
        <v>571</v>
      </c>
      <c r="C36" s="6" t="n">
        <v>0</v>
      </c>
    </row>
    <row r="37" spans="1:3">
      <c r="A37" s="4" t="s">
        <v>422</v>
      </c>
    </row>
    <row r="38" spans="1:3">
      <c r="A38" s="3" t="s">
        <v>570</v>
      </c>
    </row>
    <row r="39" spans="1:3">
      <c r="A39" s="4" t="s">
        <v>571</v>
      </c>
      <c r="C39" s="6" t="n">
        <v>48296</v>
      </c>
    </row>
    <row r="40" spans="1:3">
      <c r="A40" s="4" t="s">
        <v>582</v>
      </c>
    </row>
    <row r="41" spans="1:3">
      <c r="A41" s="3" t="s">
        <v>570</v>
      </c>
    </row>
    <row r="42" spans="1:3">
      <c r="A42" s="4" t="s">
        <v>571</v>
      </c>
      <c r="C42" s="6" t="n">
        <v>0</v>
      </c>
    </row>
    <row r="43" spans="1:3">
      <c r="A43" s="4" t="s">
        <v>583</v>
      </c>
    </row>
    <row r="44" spans="1:3">
      <c r="A44" s="3" t="s">
        <v>570</v>
      </c>
    </row>
    <row r="45" spans="1:3">
      <c r="A45" s="4" t="s">
        <v>571</v>
      </c>
      <c r="C45" s="6" t="n">
        <v>48296</v>
      </c>
    </row>
    <row r="46" spans="1:3">
      <c r="A46" s="4" t="s">
        <v>584</v>
      </c>
    </row>
    <row r="47" spans="1:3">
      <c r="A47" s="3" t="s">
        <v>570</v>
      </c>
    </row>
    <row r="48" spans="1:3">
      <c r="A48" s="4" t="s">
        <v>571</v>
      </c>
      <c r="C48" s="6" t="n">
        <v>0</v>
      </c>
    </row>
    <row r="49" spans="1:3">
      <c r="A49" s="4" t="s">
        <v>585</v>
      </c>
    </row>
    <row r="50" spans="1:3">
      <c r="A50" s="3" t="s">
        <v>570</v>
      </c>
    </row>
    <row r="51" spans="1:3">
      <c r="A51" s="4" t="s">
        <v>585</v>
      </c>
      <c r="B51" s="7" t="n">
        <v>4871</v>
      </c>
      <c r="C51" s="6" t="n">
        <v>3390</v>
      </c>
    </row>
    <row r="52" spans="1:3">
      <c r="A52" s="4" t="s">
        <v>586</v>
      </c>
    </row>
    <row r="53" spans="1:3">
      <c r="A53" s="3" t="s">
        <v>570</v>
      </c>
    </row>
    <row r="54" spans="1:3">
      <c r="A54" s="4" t="s">
        <v>585</v>
      </c>
      <c r="B54" s="6" t="n">
        <v>0</v>
      </c>
      <c r="C54" s="6" t="n">
        <v>0</v>
      </c>
    </row>
    <row r="55" spans="1:3">
      <c r="A55" s="4" t="s">
        <v>587</v>
      </c>
    </row>
    <row r="56" spans="1:3">
      <c r="A56" s="3" t="s">
        <v>570</v>
      </c>
    </row>
    <row r="57" spans="1:3">
      <c r="A57" s="4" t="s">
        <v>585</v>
      </c>
      <c r="B57" s="6" t="n">
        <v>0</v>
      </c>
      <c r="C57" s="6" t="n">
        <v>0</v>
      </c>
    </row>
    <row r="58" spans="1:3">
      <c r="A58" s="4" t="s">
        <v>588</v>
      </c>
    </row>
    <row r="59" spans="1:3">
      <c r="A59" s="3" t="s">
        <v>570</v>
      </c>
    </row>
    <row r="60" spans="1:3">
      <c r="A60" s="4" t="s">
        <v>585</v>
      </c>
      <c r="B60" s="7" t="n">
        <v>4871</v>
      </c>
      <c r="C60" s="7" t="n">
        <v>33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90</v>
      </c>
      <c r="J1" s="2" t="s">
        <v>1</v>
      </c>
    </row>
    <row r="2" spans="1:12">
      <c r="B2" s="2" t="s">
        <v>2</v>
      </c>
      <c r="C2" s="2" t="s">
        <v>591</v>
      </c>
      <c r="D2" s="2" t="s">
        <v>592</v>
      </c>
      <c r="E2" s="2" t="s">
        <v>593</v>
      </c>
      <c r="F2" s="2" t="s">
        <v>62</v>
      </c>
      <c r="G2" s="2" t="s">
        <v>594</v>
      </c>
      <c r="H2" s="2" t="s">
        <v>595</v>
      </c>
      <c r="I2" s="2" t="s">
        <v>596</v>
      </c>
      <c r="J2" s="2" t="s">
        <v>2</v>
      </c>
      <c r="K2" s="2" t="s">
        <v>62</v>
      </c>
      <c r="L2" s="2" t="s">
        <v>107</v>
      </c>
    </row>
    <row r="3" spans="1:12">
      <c r="A3" s="3" t="s">
        <v>597</v>
      </c>
    </row>
    <row r="4" spans="1:12">
      <c r="A4" s="4" t="s">
        <v>108</v>
      </c>
      <c r="B4" s="7" t="n">
        <v>276542</v>
      </c>
      <c r="C4" s="7" t="n">
        <v>216703</v>
      </c>
      <c r="D4" s="7" t="n">
        <v>205592</v>
      </c>
      <c r="E4" s="7" t="n">
        <v>212546</v>
      </c>
      <c r="F4" s="7" t="n">
        <v>256357</v>
      </c>
      <c r="G4" s="7" t="n">
        <v>203263</v>
      </c>
      <c r="H4" s="7" t="n">
        <v>196779</v>
      </c>
      <c r="I4" s="7" t="n">
        <v>235182</v>
      </c>
      <c r="J4" s="7" t="n">
        <v>911383</v>
      </c>
      <c r="K4" s="7" t="n">
        <v>891581</v>
      </c>
      <c r="L4" s="7" t="n">
        <v>888467</v>
      </c>
    </row>
    <row r="5" spans="1:12">
      <c r="A5" s="4" t="s">
        <v>598</v>
      </c>
      <c r="J5" s="4" t="s">
        <v>436</v>
      </c>
      <c r="K5" s="4" t="s">
        <v>436</v>
      </c>
      <c r="L5" s="4" t="s">
        <v>436</v>
      </c>
    </row>
    <row r="6" spans="1:12">
      <c r="A6" s="4" t="s">
        <v>510</v>
      </c>
    </row>
    <row r="7" spans="1:12">
      <c r="A7" s="3" t="s">
        <v>597</v>
      </c>
    </row>
    <row r="8" spans="1:12">
      <c r="A8" s="4" t="s">
        <v>108</v>
      </c>
      <c r="J8" s="7" t="n">
        <v>525191</v>
      </c>
      <c r="K8" s="7" t="n">
        <v>469987</v>
      </c>
      <c r="L8" s="7" t="n">
        <v>505415</v>
      </c>
    </row>
    <row r="9" spans="1:12">
      <c r="A9" s="4" t="s">
        <v>599</v>
      </c>
    </row>
    <row r="10" spans="1:12">
      <c r="A10" s="3" t="s">
        <v>597</v>
      </c>
    </row>
    <row r="11" spans="1:12">
      <c r="A11" s="4" t="s">
        <v>108</v>
      </c>
      <c r="J11" s="6" t="n">
        <v>60536</v>
      </c>
      <c r="K11" s="6" t="n">
        <v>53239</v>
      </c>
      <c r="L11" s="6" t="n">
        <v>41467</v>
      </c>
    </row>
    <row r="12" spans="1:12">
      <c r="A12" s="4" t="s">
        <v>600</v>
      </c>
    </row>
    <row r="13" spans="1:12">
      <c r="A13" s="3" t="s">
        <v>597</v>
      </c>
    </row>
    <row r="14" spans="1:12">
      <c r="A14" s="4" t="s">
        <v>108</v>
      </c>
      <c r="J14" s="6" t="n">
        <v>87382</v>
      </c>
      <c r="K14" s="6" t="n">
        <v>95628</v>
      </c>
      <c r="L14" s="6" t="n">
        <v>97000</v>
      </c>
    </row>
    <row r="15" spans="1:12">
      <c r="A15" s="4" t="s">
        <v>601</v>
      </c>
    </row>
    <row r="16" spans="1:12">
      <c r="A16" s="3" t="s">
        <v>597</v>
      </c>
    </row>
    <row r="17" spans="1:12">
      <c r="A17" s="4" t="s">
        <v>108</v>
      </c>
      <c r="J17" s="6" t="n">
        <v>137946</v>
      </c>
      <c r="K17" s="6" t="n">
        <v>147248</v>
      </c>
      <c r="L17" s="6" t="n">
        <v>138752</v>
      </c>
    </row>
    <row r="18" spans="1:12">
      <c r="A18" s="4" t="s">
        <v>602</v>
      </c>
    </row>
    <row r="19" spans="1:12">
      <c r="A19" s="3" t="s">
        <v>597</v>
      </c>
    </row>
    <row r="20" spans="1:12">
      <c r="A20" s="4" t="s">
        <v>108</v>
      </c>
      <c r="J20" s="7" t="n">
        <v>100328</v>
      </c>
      <c r="K20" s="7" t="n">
        <v>125479</v>
      </c>
      <c r="L20" s="7" t="n">
        <v>105833</v>
      </c>
    </row>
    <row r="21" spans="1:12">
      <c r="A21" s="4" t="s">
        <v>603</v>
      </c>
    </row>
    <row r="22" spans="1:12">
      <c r="A22" s="3" t="s">
        <v>597</v>
      </c>
    </row>
    <row r="23" spans="1:12">
      <c r="A23" s="4" t="s">
        <v>598</v>
      </c>
      <c r="J23" s="4" t="s">
        <v>604</v>
      </c>
      <c r="K23" s="4" t="s">
        <v>605</v>
      </c>
      <c r="L23" s="4" t="s">
        <v>606</v>
      </c>
    </row>
    <row r="24" spans="1:12">
      <c r="A24" s="4" t="s">
        <v>607</v>
      </c>
    </row>
    <row r="25" spans="1:12">
      <c r="A25" s="3" t="s">
        <v>597</v>
      </c>
    </row>
    <row r="26" spans="1:12">
      <c r="A26" s="4" t="s">
        <v>598</v>
      </c>
      <c r="J26" s="4" t="s">
        <v>608</v>
      </c>
      <c r="K26" s="4" t="s">
        <v>514</v>
      </c>
      <c r="L26" s="4" t="s">
        <v>609</v>
      </c>
    </row>
    <row r="27" spans="1:12">
      <c r="A27" s="4" t="s">
        <v>610</v>
      </c>
    </row>
    <row r="28" spans="1:12">
      <c r="A28" s="3" t="s">
        <v>597</v>
      </c>
    </row>
    <row r="29" spans="1:12">
      <c r="A29" s="4" t="s">
        <v>598</v>
      </c>
      <c r="J29" s="4" t="s">
        <v>434</v>
      </c>
      <c r="K29" s="4" t="s">
        <v>611</v>
      </c>
      <c r="L29" s="4" t="s">
        <v>611</v>
      </c>
    </row>
    <row r="30" spans="1:12">
      <c r="A30" s="4" t="s">
        <v>612</v>
      </c>
    </row>
    <row r="31" spans="1:12">
      <c r="A31" s="3" t="s">
        <v>597</v>
      </c>
    </row>
    <row r="32" spans="1:12">
      <c r="A32" s="4" t="s">
        <v>598</v>
      </c>
      <c r="J32" s="4" t="s">
        <v>613</v>
      </c>
      <c r="K32" s="4" t="s">
        <v>614</v>
      </c>
      <c r="L32" s="4" t="s">
        <v>516</v>
      </c>
    </row>
    <row r="33" spans="1:12">
      <c r="A33" s="4" t="s">
        <v>615</v>
      </c>
    </row>
    <row r="34" spans="1:12">
      <c r="A34" s="3" t="s">
        <v>597</v>
      </c>
    </row>
    <row r="35" spans="1:12">
      <c r="A35" s="4" t="s">
        <v>598</v>
      </c>
      <c r="J35" s="4" t="s">
        <v>611</v>
      </c>
      <c r="K35" s="4" t="s">
        <v>616</v>
      </c>
      <c r="L35" s="4" t="s">
        <v>6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90</v>
      </c>
      <c r="J1" s="2" t="s">
        <v>1</v>
      </c>
    </row>
    <row r="2" spans="1:12">
      <c r="B2" s="2" t="s">
        <v>2</v>
      </c>
      <c r="C2" s="2" t="s">
        <v>591</v>
      </c>
      <c r="D2" s="2" t="s">
        <v>592</v>
      </c>
      <c r="E2" s="2" t="s">
        <v>593</v>
      </c>
      <c r="F2" s="2" t="s">
        <v>62</v>
      </c>
      <c r="G2" s="2" t="s">
        <v>594</v>
      </c>
      <c r="H2" s="2" t="s">
        <v>595</v>
      </c>
      <c r="I2" s="2" t="s">
        <v>596</v>
      </c>
      <c r="J2" s="2" t="s">
        <v>2</v>
      </c>
      <c r="K2" s="2" t="s">
        <v>62</v>
      </c>
      <c r="L2" s="2" t="s">
        <v>107</v>
      </c>
    </row>
    <row r="3" spans="1:12">
      <c r="A3" s="3" t="s">
        <v>619</v>
      </c>
    </row>
    <row r="4" spans="1:12">
      <c r="A4" s="4" t="s">
        <v>108</v>
      </c>
      <c r="B4" s="7" t="n">
        <v>276542</v>
      </c>
      <c r="C4" s="7" t="n">
        <v>216703</v>
      </c>
      <c r="D4" s="7" t="n">
        <v>205592</v>
      </c>
      <c r="E4" s="7" t="n">
        <v>212546</v>
      </c>
      <c r="F4" s="7" t="n">
        <v>256357</v>
      </c>
      <c r="G4" s="7" t="n">
        <v>203263</v>
      </c>
      <c r="H4" s="7" t="n">
        <v>196779</v>
      </c>
      <c r="I4" s="7" t="n">
        <v>235182</v>
      </c>
      <c r="J4" s="7" t="n">
        <v>911383</v>
      </c>
      <c r="K4" s="7" t="n">
        <v>891581</v>
      </c>
      <c r="L4" s="7" t="n">
        <v>888467</v>
      </c>
    </row>
    <row r="5" spans="1:12">
      <c r="A5" s="4" t="s">
        <v>620</v>
      </c>
    </row>
    <row r="6" spans="1:12">
      <c r="A6" s="3" t="s">
        <v>619</v>
      </c>
    </row>
    <row r="7" spans="1:12">
      <c r="A7" s="4" t="s">
        <v>108</v>
      </c>
      <c r="J7" s="6" t="n">
        <v>80015</v>
      </c>
      <c r="K7" s="6" t="n">
        <v>109863</v>
      </c>
      <c r="L7" s="6" t="n">
        <v>132883</v>
      </c>
    </row>
    <row r="8" spans="1:12">
      <c r="A8" s="4" t="s">
        <v>621</v>
      </c>
    </row>
    <row r="9" spans="1:12">
      <c r="A9" s="3" t="s">
        <v>619</v>
      </c>
    </row>
    <row r="10" spans="1:12">
      <c r="A10" s="4" t="s">
        <v>108</v>
      </c>
      <c r="J10" s="6" t="n">
        <v>199433</v>
      </c>
      <c r="K10" s="6" t="n">
        <v>178256</v>
      </c>
      <c r="L10" s="6" t="n">
        <v>206411</v>
      </c>
    </row>
    <row r="11" spans="1:12">
      <c r="A11" s="4" t="s">
        <v>131</v>
      </c>
    </row>
    <row r="12" spans="1:12">
      <c r="A12" s="3" t="s">
        <v>619</v>
      </c>
    </row>
    <row r="13" spans="1:12">
      <c r="A13" s="4" t="s">
        <v>108</v>
      </c>
      <c r="J13" s="6" t="n">
        <v>280580</v>
      </c>
      <c r="K13" s="6" t="n">
        <v>263875</v>
      </c>
      <c r="L13" s="6" t="n">
        <v>242320</v>
      </c>
    </row>
    <row r="14" spans="1:12">
      <c r="A14" s="4" t="s">
        <v>622</v>
      </c>
    </row>
    <row r="15" spans="1:12">
      <c r="A15" s="3" t="s">
        <v>619</v>
      </c>
    </row>
    <row r="16" spans="1:12">
      <c r="A16" s="4" t="s">
        <v>108</v>
      </c>
      <c r="J16" s="6" t="n">
        <v>613759</v>
      </c>
      <c r="K16" s="6" t="n">
        <v>524758</v>
      </c>
      <c r="L16" s="6" t="n">
        <v>499828</v>
      </c>
    </row>
    <row r="17" spans="1:12">
      <c r="A17" s="4" t="s">
        <v>623</v>
      </c>
    </row>
    <row r="18" spans="1:12">
      <c r="A18" s="3" t="s">
        <v>619</v>
      </c>
    </row>
    <row r="19" spans="1:12">
      <c r="A19" s="4" t="s">
        <v>108</v>
      </c>
      <c r="J19" s="6" t="n">
        <v>133746</v>
      </c>
      <c r="K19" s="6" t="n">
        <v>82627</v>
      </c>
      <c r="L19" s="6" t="n">
        <v>51097</v>
      </c>
    </row>
    <row r="20" spans="1:12">
      <c r="A20" s="4" t="s">
        <v>624</v>
      </c>
    </row>
    <row r="21" spans="1:12">
      <c r="A21" s="3" t="s">
        <v>619</v>
      </c>
    </row>
    <row r="22" spans="1:12">
      <c r="A22" s="4" t="s">
        <v>108</v>
      </c>
      <c r="J22" s="6" t="n">
        <v>217609</v>
      </c>
      <c r="K22" s="6" t="n">
        <v>256960</v>
      </c>
      <c r="L22" s="6" t="n">
        <v>255756</v>
      </c>
    </row>
    <row r="23" spans="1:12">
      <c r="A23" s="4" t="s">
        <v>625</v>
      </c>
    </row>
    <row r="24" spans="1:12">
      <c r="A24" s="3" t="s">
        <v>619</v>
      </c>
    </row>
    <row r="25" spans="1:12">
      <c r="A25" s="4" t="s">
        <v>108</v>
      </c>
      <c r="J25" s="6" t="n">
        <v>279448</v>
      </c>
      <c r="K25" s="6" t="n">
        <v>288119</v>
      </c>
      <c r="L25" s="6" t="n">
        <v>339294</v>
      </c>
    </row>
    <row r="26" spans="1:12">
      <c r="A26" s="4" t="s">
        <v>626</v>
      </c>
    </row>
    <row r="27" spans="1:12">
      <c r="A27" s="3" t="s">
        <v>619</v>
      </c>
    </row>
    <row r="28" spans="1:12">
      <c r="A28" s="4" t="s">
        <v>108</v>
      </c>
      <c r="J28" s="6" t="n">
        <v>80015</v>
      </c>
      <c r="K28" s="6" t="n">
        <v>109863</v>
      </c>
      <c r="L28" s="6" t="n">
        <v>132883</v>
      </c>
    </row>
    <row r="29" spans="1:12">
      <c r="A29" s="4" t="s">
        <v>627</v>
      </c>
    </row>
    <row r="30" spans="1:12">
      <c r="A30" s="3" t="s">
        <v>619</v>
      </c>
    </row>
    <row r="31" spans="1:12">
      <c r="A31" s="4" t="s">
        <v>108</v>
      </c>
      <c r="J31" s="6" t="n">
        <v>199433</v>
      </c>
      <c r="K31" s="6" t="n">
        <v>178256</v>
      </c>
      <c r="L31" s="6" t="n">
        <v>206411</v>
      </c>
    </row>
    <row r="32" spans="1:12">
      <c r="A32" s="4" t="s">
        <v>628</v>
      </c>
    </row>
    <row r="33" spans="1:12">
      <c r="A33" s="3" t="s">
        <v>619</v>
      </c>
    </row>
    <row r="34" spans="1:12">
      <c r="A34" s="4" t="s">
        <v>108</v>
      </c>
      <c r="J34" s="6" t="n">
        <v>631935</v>
      </c>
      <c r="K34" s="6" t="n">
        <v>603462</v>
      </c>
      <c r="L34" s="6" t="n">
        <v>549173</v>
      </c>
    </row>
    <row r="35" spans="1:12">
      <c r="A35" s="4" t="s">
        <v>629</v>
      </c>
    </row>
    <row r="36" spans="1:12">
      <c r="A36" s="3" t="s">
        <v>619</v>
      </c>
    </row>
    <row r="37" spans="1:12">
      <c r="A37" s="4" t="s">
        <v>108</v>
      </c>
      <c r="J37" s="6" t="n">
        <v>280580</v>
      </c>
      <c r="K37" s="6" t="n">
        <v>263875</v>
      </c>
      <c r="L37" s="6" t="n">
        <v>242320</v>
      </c>
    </row>
    <row r="38" spans="1:12">
      <c r="A38" s="4" t="s">
        <v>630</v>
      </c>
    </row>
    <row r="39" spans="1:12">
      <c r="A39" s="3" t="s">
        <v>619</v>
      </c>
    </row>
    <row r="40" spans="1:12">
      <c r="A40" s="4" t="s">
        <v>108</v>
      </c>
      <c r="J40" s="6" t="n">
        <v>133746</v>
      </c>
      <c r="K40" s="6" t="n">
        <v>82627</v>
      </c>
      <c r="L40" s="6" t="n">
        <v>51097</v>
      </c>
    </row>
    <row r="41" spans="1:12">
      <c r="A41" s="4" t="s">
        <v>631</v>
      </c>
    </row>
    <row r="42" spans="1:12">
      <c r="A42" s="3" t="s">
        <v>619</v>
      </c>
    </row>
    <row r="43" spans="1:12">
      <c r="A43" s="4" t="s">
        <v>108</v>
      </c>
      <c r="J43" s="7" t="n">
        <v>217609</v>
      </c>
      <c r="K43" s="7" t="n">
        <v>256960</v>
      </c>
      <c r="L43" s="7" t="n">
        <v>25575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2</v>
      </c>
    </row>
    <row r="2" spans="1:3">
      <c r="A2" s="3" t="s">
        <v>619</v>
      </c>
    </row>
    <row r="3" spans="1:3">
      <c r="A3" s="4" t="s">
        <v>426</v>
      </c>
      <c r="B3" s="7" t="n">
        <v>493382</v>
      </c>
      <c r="C3" s="7" t="n">
        <v>399906</v>
      </c>
    </row>
    <row r="4" spans="1:3">
      <c r="A4" s="4" t="s">
        <v>633</v>
      </c>
      <c r="B4" s="4" t="s">
        <v>634</v>
      </c>
      <c r="C4" s="4" t="s">
        <v>635</v>
      </c>
    </row>
    <row r="5" spans="1:3">
      <c r="A5" s="4" t="s">
        <v>427</v>
      </c>
      <c r="B5" s="7" t="n">
        <v>174032</v>
      </c>
      <c r="C5" s="7" t="n">
        <v>106158</v>
      </c>
    </row>
    <row r="6" spans="1:3">
      <c r="A6" s="4" t="s">
        <v>636</v>
      </c>
      <c r="B6" s="4" t="s">
        <v>637</v>
      </c>
      <c r="C6" s="4" t="s">
        <v>614</v>
      </c>
    </row>
    <row r="7" spans="1:3">
      <c r="A7" s="4" t="s">
        <v>638</v>
      </c>
      <c r="B7" s="7" t="n">
        <v>105896</v>
      </c>
      <c r="C7" s="7" t="n">
        <v>69565</v>
      </c>
    </row>
    <row r="8" spans="1:3">
      <c r="A8" s="4" t="s">
        <v>639</v>
      </c>
      <c r="B8" s="4" t="s">
        <v>640</v>
      </c>
      <c r="C8" s="4" t="s">
        <v>611</v>
      </c>
    </row>
    <row r="9" spans="1:3">
      <c r="A9" s="4" t="s">
        <v>641</v>
      </c>
      <c r="B9" s="7" t="n">
        <v>62833</v>
      </c>
      <c r="C9" s="7" t="n">
        <v>55344</v>
      </c>
    </row>
    <row r="10" spans="1:3">
      <c r="A10" s="4" t="s">
        <v>642</v>
      </c>
      <c r="B10" s="4" t="s">
        <v>643</v>
      </c>
      <c r="C10" s="4" t="s">
        <v>644</v>
      </c>
    </row>
    <row r="11" spans="1:3">
      <c r="A11" s="4" t="s">
        <v>140</v>
      </c>
      <c r="B11" s="7" t="n">
        <v>836143</v>
      </c>
      <c r="C11" s="7" t="n">
        <v>630973</v>
      </c>
    </row>
    <row r="12" spans="1:3">
      <c r="A12" s="4" t="s">
        <v>645</v>
      </c>
      <c r="B12" s="4" t="s">
        <v>436</v>
      </c>
      <c r="C12" s="4" t="s">
        <v>436</v>
      </c>
    </row>
    <row r="13" spans="1:3">
      <c r="A13" s="4" t="s">
        <v>646</v>
      </c>
    </row>
    <row r="14" spans="1:3">
      <c r="A14" s="3" t="s">
        <v>647</v>
      </c>
    </row>
    <row r="15" spans="1:3">
      <c r="A15" s="4" t="s">
        <v>648</v>
      </c>
      <c r="B15" s="4" t="s">
        <v>488</v>
      </c>
    </row>
    <row r="16" spans="1:3">
      <c r="A16" s="4" t="s">
        <v>649</v>
      </c>
    </row>
    <row r="17" spans="1:3">
      <c r="A17" s="3" t="s">
        <v>647</v>
      </c>
    </row>
    <row r="18" spans="1:3">
      <c r="A18" s="4" t="s">
        <v>648</v>
      </c>
      <c r="B18" s="4" t="s">
        <v>486</v>
      </c>
    </row>
    <row r="19" spans="1:3">
      <c r="A19" s="4" t="s">
        <v>650</v>
      </c>
    </row>
    <row r="20" spans="1:3">
      <c r="A20" s="3" t="s">
        <v>647</v>
      </c>
    </row>
    <row r="21" spans="1:3">
      <c r="A21" s="4" t="s">
        <v>648</v>
      </c>
      <c r="B21" s="4" t="s">
        <v>410</v>
      </c>
    </row>
    <row r="22" spans="1:3">
      <c r="A22" s="4" t="s">
        <v>651</v>
      </c>
    </row>
    <row r="23" spans="1:3">
      <c r="A23" s="3" t="s">
        <v>647</v>
      </c>
    </row>
    <row r="24" spans="1:3">
      <c r="A24" s="4" t="s">
        <v>648</v>
      </c>
      <c r="B24" s="4" t="s">
        <v>86</v>
      </c>
    </row>
    <row r="25" spans="1:3">
      <c r="A25" s="4" t="s">
        <v>620</v>
      </c>
    </row>
    <row r="26" spans="1:3">
      <c r="A26" s="3" t="s">
        <v>619</v>
      </c>
    </row>
    <row r="27" spans="1:3">
      <c r="A27" s="4" t="s">
        <v>426</v>
      </c>
      <c r="B27" s="7" t="n">
        <v>2305</v>
      </c>
      <c r="C27" s="7" t="n">
        <v>14665</v>
      </c>
    </row>
    <row r="28" spans="1:3">
      <c r="A28" s="4" t="s">
        <v>427</v>
      </c>
      <c r="B28" s="6" t="n">
        <v>2179</v>
      </c>
      <c r="C28" s="6" t="n">
        <v>2343</v>
      </c>
    </row>
    <row r="29" spans="1:3">
      <c r="A29" s="4" t="s">
        <v>638</v>
      </c>
      <c r="B29" s="6" t="n">
        <v>0</v>
      </c>
      <c r="C29" s="6" t="n">
        <v>1661</v>
      </c>
    </row>
    <row r="30" spans="1:3">
      <c r="A30" s="4" t="s">
        <v>641</v>
      </c>
      <c r="B30" s="6" t="n">
        <v>0</v>
      </c>
      <c r="C30" s="6" t="n">
        <v>0</v>
      </c>
    </row>
    <row r="31" spans="1:3">
      <c r="A31" s="4" t="s">
        <v>140</v>
      </c>
      <c r="B31" s="6" t="n">
        <v>4484</v>
      </c>
      <c r="C31" s="6" t="n">
        <v>18669</v>
      </c>
    </row>
    <row r="32" spans="1:3">
      <c r="A32" s="4" t="s">
        <v>621</v>
      </c>
    </row>
    <row r="33" spans="1:3">
      <c r="A33" s="3" t="s">
        <v>619</v>
      </c>
    </row>
    <row r="34" spans="1:3">
      <c r="A34" s="4" t="s">
        <v>426</v>
      </c>
      <c r="B34" s="6" t="n">
        <v>97826</v>
      </c>
      <c r="C34" s="6" t="n">
        <v>72378</v>
      </c>
    </row>
    <row r="35" spans="1:3">
      <c r="A35" s="4" t="s">
        <v>427</v>
      </c>
      <c r="B35" s="6" t="n">
        <v>12014</v>
      </c>
      <c r="C35" s="6" t="n">
        <v>10355</v>
      </c>
    </row>
    <row r="36" spans="1:3">
      <c r="A36" s="4" t="s">
        <v>638</v>
      </c>
      <c r="B36" s="6" t="n">
        <v>3132</v>
      </c>
      <c r="C36" s="6" t="n">
        <v>1414</v>
      </c>
    </row>
    <row r="37" spans="1:3">
      <c r="A37" s="4" t="s">
        <v>641</v>
      </c>
      <c r="B37" s="6" t="n">
        <v>3861</v>
      </c>
      <c r="C37" s="6" t="n">
        <v>233</v>
      </c>
    </row>
    <row r="38" spans="1:3">
      <c r="A38" s="4" t="s">
        <v>140</v>
      </c>
      <c r="B38" s="6" t="n">
        <v>116833</v>
      </c>
      <c r="C38" s="6" t="n">
        <v>84380</v>
      </c>
    </row>
    <row r="39" spans="1:3">
      <c r="A39" s="4" t="s">
        <v>131</v>
      </c>
    </row>
    <row r="40" spans="1:3">
      <c r="A40" s="3" t="s">
        <v>619</v>
      </c>
    </row>
    <row r="41" spans="1:3">
      <c r="A41" s="4" t="s">
        <v>426</v>
      </c>
      <c r="B41" s="6" t="n">
        <v>206882</v>
      </c>
      <c r="C41" s="6" t="n">
        <v>192274</v>
      </c>
    </row>
    <row r="42" spans="1:3">
      <c r="A42" s="4" t="s">
        <v>427</v>
      </c>
      <c r="B42" s="6" t="n">
        <v>30291</v>
      </c>
      <c r="C42" s="6" t="n">
        <v>10436</v>
      </c>
    </row>
    <row r="43" spans="1:3">
      <c r="A43" s="4" t="s">
        <v>638</v>
      </c>
      <c r="B43" s="6" t="n">
        <v>17844</v>
      </c>
      <c r="C43" s="6" t="n">
        <v>3644</v>
      </c>
    </row>
    <row r="44" spans="1:3">
      <c r="A44" s="4" t="s">
        <v>641</v>
      </c>
      <c r="B44" s="6" t="n">
        <v>13277</v>
      </c>
      <c r="C44" s="6" t="n">
        <v>1560</v>
      </c>
    </row>
    <row r="45" spans="1:3">
      <c r="A45" s="4" t="s">
        <v>140</v>
      </c>
      <c r="B45" s="6" t="n">
        <v>268294</v>
      </c>
      <c r="C45" s="6" t="n">
        <v>207914</v>
      </c>
    </row>
    <row r="46" spans="1:3">
      <c r="A46" s="4" t="s">
        <v>623</v>
      </c>
    </row>
    <row r="47" spans="1:3">
      <c r="A47" s="3" t="s">
        <v>619</v>
      </c>
    </row>
    <row r="48" spans="1:3">
      <c r="A48" s="4" t="s">
        <v>426</v>
      </c>
      <c r="B48" s="6" t="n">
        <v>165571</v>
      </c>
      <c r="C48" s="6" t="n">
        <v>103354</v>
      </c>
    </row>
    <row r="49" spans="1:3">
      <c r="A49" s="4" t="s">
        <v>427</v>
      </c>
      <c r="B49" s="6" t="n">
        <v>128109</v>
      </c>
      <c r="C49" s="6" t="n">
        <v>80214</v>
      </c>
    </row>
    <row r="50" spans="1:3">
      <c r="A50" s="4" t="s">
        <v>638</v>
      </c>
      <c r="B50" s="6" t="n">
        <v>84788</v>
      </c>
      <c r="C50" s="6" t="n">
        <v>61906</v>
      </c>
    </row>
    <row r="51" spans="1:3">
      <c r="A51" s="4" t="s">
        <v>641</v>
      </c>
      <c r="B51" s="6" t="n">
        <v>43702</v>
      </c>
      <c r="C51" s="6" t="n">
        <v>53343</v>
      </c>
    </row>
    <row r="52" spans="1:3">
      <c r="A52" s="4" t="s">
        <v>140</v>
      </c>
      <c r="B52" s="6" t="n">
        <v>422170</v>
      </c>
      <c r="C52" s="6" t="n">
        <v>298817</v>
      </c>
    </row>
    <row r="53" spans="1:3">
      <c r="A53" s="4" t="s">
        <v>624</v>
      </c>
    </row>
    <row r="54" spans="1:3">
      <c r="A54" s="3" t="s">
        <v>619</v>
      </c>
    </row>
    <row r="55" spans="1:3">
      <c r="A55" s="4" t="s">
        <v>426</v>
      </c>
      <c r="B55" s="6" t="n">
        <v>20798</v>
      </c>
      <c r="C55" s="6" t="n">
        <v>17235</v>
      </c>
    </row>
    <row r="56" spans="1:3">
      <c r="A56" s="4" t="s">
        <v>427</v>
      </c>
      <c r="B56" s="6" t="n">
        <v>1439</v>
      </c>
      <c r="C56" s="6" t="n">
        <v>2810</v>
      </c>
    </row>
    <row r="57" spans="1:3">
      <c r="A57" s="4" t="s">
        <v>638</v>
      </c>
      <c r="B57" s="6" t="n">
        <v>132</v>
      </c>
      <c r="C57" s="6" t="n">
        <v>940</v>
      </c>
    </row>
    <row r="58" spans="1:3">
      <c r="A58" s="4" t="s">
        <v>641</v>
      </c>
      <c r="B58" s="6" t="n">
        <v>1993</v>
      </c>
      <c r="C58" s="6" t="n">
        <v>208</v>
      </c>
    </row>
    <row r="59" spans="1:3">
      <c r="A59" s="4" t="s">
        <v>140</v>
      </c>
      <c r="B59" s="7" t="n">
        <v>24362</v>
      </c>
      <c r="C59" s="7" t="n">
        <v>211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590</v>
      </c>
      <c r="J1" s="2" t="s">
        <v>1</v>
      </c>
    </row>
    <row r="2" spans="1:12">
      <c r="B2" s="2" t="s">
        <v>2</v>
      </c>
      <c r="C2" s="2" t="s">
        <v>591</v>
      </c>
      <c r="D2" s="2" t="s">
        <v>592</v>
      </c>
      <c r="E2" s="2" t="s">
        <v>593</v>
      </c>
      <c r="F2" s="2" t="s">
        <v>62</v>
      </c>
      <c r="G2" s="2" t="s">
        <v>594</v>
      </c>
      <c r="H2" s="2" t="s">
        <v>595</v>
      </c>
      <c r="I2" s="2" t="s">
        <v>596</v>
      </c>
      <c r="J2" s="2" t="s">
        <v>2</v>
      </c>
      <c r="K2" s="2" t="s">
        <v>62</v>
      </c>
      <c r="L2" s="2" t="s">
        <v>107</v>
      </c>
    </row>
    <row r="3" spans="1:12">
      <c r="A3" s="3" t="s">
        <v>619</v>
      </c>
    </row>
    <row r="4" spans="1:12">
      <c r="A4" s="4" t="s">
        <v>653</v>
      </c>
      <c r="J4" s="4" t="s">
        <v>436</v>
      </c>
      <c r="K4" s="4" t="s">
        <v>436</v>
      </c>
      <c r="L4" s="4" t="s">
        <v>436</v>
      </c>
    </row>
    <row r="5" spans="1:12">
      <c r="A5" s="4" t="s">
        <v>108</v>
      </c>
      <c r="B5" s="7" t="n">
        <v>276542</v>
      </c>
      <c r="C5" s="7" t="n">
        <v>216703</v>
      </c>
      <c r="D5" s="7" t="n">
        <v>205592</v>
      </c>
      <c r="E5" s="7" t="n">
        <v>212546</v>
      </c>
      <c r="F5" s="7" t="n">
        <v>256357</v>
      </c>
      <c r="G5" s="7" t="n">
        <v>203263</v>
      </c>
      <c r="H5" s="7" t="n">
        <v>196779</v>
      </c>
      <c r="I5" s="7" t="n">
        <v>235182</v>
      </c>
      <c r="J5" s="7" t="n">
        <v>911383</v>
      </c>
      <c r="K5" s="7" t="n">
        <v>891581</v>
      </c>
      <c r="L5" s="7" t="n">
        <v>888467</v>
      </c>
    </row>
    <row r="6" spans="1:12">
      <c r="A6" s="4" t="s">
        <v>654</v>
      </c>
    </row>
    <row r="7" spans="1:12">
      <c r="A7" s="3" t="s">
        <v>619</v>
      </c>
    </row>
    <row r="8" spans="1:12">
      <c r="A8" s="4" t="s">
        <v>653</v>
      </c>
      <c r="L8" s="4" t="s">
        <v>43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2</v>
      </c>
      <c r="D2" s="2" t="s">
        <v>107</v>
      </c>
    </row>
    <row r="3" spans="1:4">
      <c r="A3" s="3" t="s">
        <v>656</v>
      </c>
    </row>
    <row r="4" spans="1:4">
      <c r="A4" s="4" t="s">
        <v>657</v>
      </c>
      <c r="B4" s="7" t="n">
        <v>80909</v>
      </c>
      <c r="C4" s="7" t="n">
        <v>63862</v>
      </c>
      <c r="D4" s="7" t="n">
        <v>53313</v>
      </c>
    </row>
    <row r="5" spans="1:4">
      <c r="A5" s="4" t="s">
        <v>658</v>
      </c>
      <c r="B5" s="6" t="n">
        <v>-16392</v>
      </c>
      <c r="C5" s="6" t="n">
        <v>-13383</v>
      </c>
      <c r="D5" s="6" t="n">
        <v>-12113</v>
      </c>
    </row>
    <row r="6" spans="1:4">
      <c r="A6" s="4" t="s">
        <v>659</v>
      </c>
    </row>
    <row r="7" spans="1:4">
      <c r="A7" s="3" t="s">
        <v>656</v>
      </c>
    </row>
    <row r="8" spans="1:4">
      <c r="A8" s="4" t="s">
        <v>657</v>
      </c>
      <c r="B8" s="6" t="n">
        <v>18822</v>
      </c>
      <c r="C8" s="6" t="n">
        <v>16862</v>
      </c>
      <c r="D8" s="6" t="n">
        <v>14573</v>
      </c>
    </row>
    <row r="9" spans="1:4">
      <c r="A9" s="4" t="s">
        <v>113</v>
      </c>
    </row>
    <row r="10" spans="1:4">
      <c r="A10" s="3" t="s">
        <v>656</v>
      </c>
    </row>
    <row r="11" spans="1:4">
      <c r="A11" s="4" t="s">
        <v>657</v>
      </c>
      <c r="B11" s="6" t="n">
        <v>32665</v>
      </c>
      <c r="C11" s="6" t="n">
        <v>23237</v>
      </c>
      <c r="D11" s="6" t="n">
        <v>15720</v>
      </c>
    </row>
    <row r="12" spans="1:4">
      <c r="A12" s="4" t="s">
        <v>114</v>
      </c>
    </row>
    <row r="13" spans="1:4">
      <c r="A13" s="3" t="s">
        <v>656</v>
      </c>
    </row>
    <row r="14" spans="1:4">
      <c r="A14" s="4" t="s">
        <v>657</v>
      </c>
      <c r="B14" s="6" t="n">
        <v>18938</v>
      </c>
      <c r="C14" s="6" t="n">
        <v>15274</v>
      </c>
      <c r="D14" s="6" t="n">
        <v>13618</v>
      </c>
    </row>
    <row r="15" spans="1:4">
      <c r="A15" s="4" t="s">
        <v>115</v>
      </c>
    </row>
    <row r="16" spans="1:4">
      <c r="A16" s="3" t="s">
        <v>656</v>
      </c>
    </row>
    <row r="17" spans="1:4">
      <c r="A17" s="4" t="s">
        <v>657</v>
      </c>
      <c r="B17" s="7" t="n">
        <v>10484</v>
      </c>
      <c r="C17" s="7" t="n">
        <v>8489</v>
      </c>
      <c r="D17" s="7" t="n">
        <v>94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60</v>
      </c>
      <c r="B1" s="2" t="s">
        <v>1</v>
      </c>
    </row>
    <row r="2" spans="1:5">
      <c r="B2" s="2" t="s">
        <v>2</v>
      </c>
      <c r="C2" s="2" t="s">
        <v>62</v>
      </c>
      <c r="D2" s="2" t="s">
        <v>107</v>
      </c>
      <c r="E2" s="2" t="s">
        <v>661</v>
      </c>
    </row>
    <row r="3" spans="1:5">
      <c r="A3" s="3" t="s">
        <v>662</v>
      </c>
    </row>
    <row r="4" spans="1:5">
      <c r="A4" s="4" t="s">
        <v>663</v>
      </c>
      <c r="B4" s="4" t="s">
        <v>401</v>
      </c>
    </row>
    <row r="5" spans="1:5">
      <c r="A5" s="4" t="s">
        <v>664</v>
      </c>
      <c r="B5" s="6" t="n">
        <v>6500000</v>
      </c>
    </row>
    <row r="6" spans="1:5">
      <c r="A6" s="4" t="s">
        <v>665</v>
      </c>
      <c r="B6" s="6" t="n">
        <v>1498000</v>
      </c>
    </row>
    <row r="7" spans="1:5">
      <c r="A7" s="4" t="s">
        <v>666</v>
      </c>
      <c r="B7" s="8" t="n">
        <v>79.65000000000001</v>
      </c>
    </row>
    <row r="8" spans="1:5">
      <c r="A8" s="4" t="s">
        <v>667</v>
      </c>
    </row>
    <row r="9" spans="1:5">
      <c r="A9" s="3" t="s">
        <v>662</v>
      </c>
    </row>
    <row r="10" spans="1:5">
      <c r="A10" s="4" t="s">
        <v>663</v>
      </c>
      <c r="B10" s="4" t="s">
        <v>488</v>
      </c>
    </row>
    <row r="11" spans="1:5">
      <c r="A11" s="4" t="s">
        <v>668</v>
      </c>
      <c r="B11" s="4" t="s">
        <v>669</v>
      </c>
    </row>
    <row r="12" spans="1:5">
      <c r="A12" s="4" t="s">
        <v>670</v>
      </c>
    </row>
    <row r="13" spans="1:5">
      <c r="A13" s="3" t="s">
        <v>662</v>
      </c>
    </row>
    <row r="14" spans="1:5">
      <c r="A14" s="4" t="s">
        <v>663</v>
      </c>
      <c r="B14" s="4" t="s">
        <v>484</v>
      </c>
    </row>
    <row r="15" spans="1:5">
      <c r="A15" s="4" t="s">
        <v>668</v>
      </c>
      <c r="B15" s="4" t="s">
        <v>671</v>
      </c>
    </row>
    <row r="16" spans="1:5">
      <c r="A16" s="4" t="s">
        <v>141</v>
      </c>
    </row>
    <row r="17" spans="1:5">
      <c r="A17" s="3" t="s">
        <v>662</v>
      </c>
    </row>
    <row r="18" spans="1:5">
      <c r="A18" s="4" t="s">
        <v>665</v>
      </c>
      <c r="B18" s="6" t="n">
        <v>10000</v>
      </c>
    </row>
    <row r="19" spans="1:5">
      <c r="A19" s="4" t="s">
        <v>672</v>
      </c>
      <c r="B19" s="8" t="n">
        <v>69.59</v>
      </c>
    </row>
    <row r="20" spans="1:5">
      <c r="A20" s="4" t="s">
        <v>673</v>
      </c>
    </row>
    <row r="21" spans="1:5">
      <c r="A21" s="3" t="s">
        <v>662</v>
      </c>
    </row>
    <row r="22" spans="1:5">
      <c r="A22" s="4" t="s">
        <v>663</v>
      </c>
      <c r="B22" s="4" t="s">
        <v>490</v>
      </c>
    </row>
    <row r="23" spans="1:5">
      <c r="A23" s="4" t="s">
        <v>674</v>
      </c>
      <c r="B23" s="6" t="n">
        <v>1400000</v>
      </c>
    </row>
    <row r="24" spans="1:5">
      <c r="A24" s="4" t="s">
        <v>672</v>
      </c>
      <c r="B24" s="8" t="n">
        <v>19.1</v>
      </c>
      <c r="C24" s="8" t="n">
        <v>18.03</v>
      </c>
      <c r="D24" s="8" t="n">
        <v>13.79</v>
      </c>
    </row>
    <row r="25" spans="1:5">
      <c r="A25" s="4" t="s">
        <v>675</v>
      </c>
      <c r="B25" s="7" t="n">
        <v>63300000</v>
      </c>
      <c r="C25" s="7" t="n">
        <v>56800000</v>
      </c>
      <c r="D25" s="7" t="n">
        <v>62600000</v>
      </c>
    </row>
    <row r="26" spans="1:5">
      <c r="A26" s="4" t="s">
        <v>676</v>
      </c>
      <c r="B26" s="7" t="n">
        <v>29600000</v>
      </c>
    </row>
    <row r="27" spans="1:5">
      <c r="A27" s="4" t="s">
        <v>677</v>
      </c>
      <c r="B27" s="4" t="s">
        <v>678</v>
      </c>
    </row>
    <row r="28" spans="1:5">
      <c r="A28" s="4" t="s">
        <v>679</v>
      </c>
    </row>
    <row r="29" spans="1:5">
      <c r="A29" s="3" t="s">
        <v>662</v>
      </c>
    </row>
    <row r="30" spans="1:5">
      <c r="A30" s="4" t="s">
        <v>676</v>
      </c>
      <c r="B30" s="7" t="n">
        <v>54100000</v>
      </c>
    </row>
    <row r="31" spans="1:5">
      <c r="A31" s="4" t="s">
        <v>677</v>
      </c>
      <c r="B31" s="4" t="s">
        <v>680</v>
      </c>
    </row>
    <row r="32" spans="1:5">
      <c r="A32" s="4" t="s">
        <v>681</v>
      </c>
      <c r="B32" s="8" t="n">
        <v>66.20999999999999</v>
      </c>
      <c r="C32" s="8" t="n">
        <v>58.52</v>
      </c>
      <c r="D32" s="8" t="n">
        <v>46.07</v>
      </c>
    </row>
    <row r="33" spans="1:5">
      <c r="A33" s="4" t="s">
        <v>682</v>
      </c>
      <c r="B33" s="7" t="n">
        <v>77000000</v>
      </c>
      <c r="C33" s="7" t="n">
        <v>66500000</v>
      </c>
      <c r="D33" s="7" t="n">
        <v>59000000</v>
      </c>
    </row>
    <row r="34" spans="1:5">
      <c r="A34" s="4" t="s">
        <v>683</v>
      </c>
    </row>
    <row r="35" spans="1:5">
      <c r="A35" s="3" t="s">
        <v>662</v>
      </c>
    </row>
    <row r="36" spans="1:5">
      <c r="A36" s="4" t="s">
        <v>668</v>
      </c>
      <c r="B36" s="4" t="s">
        <v>436</v>
      </c>
    </row>
    <row r="37" spans="1:5">
      <c r="A37" s="4" t="s">
        <v>684</v>
      </c>
      <c r="B37" s="4" t="s">
        <v>685</v>
      </c>
    </row>
    <row r="38" spans="1:5">
      <c r="A38" s="4" t="s">
        <v>686</v>
      </c>
    </row>
    <row r="39" spans="1:5">
      <c r="A39" s="3" t="s">
        <v>662</v>
      </c>
    </row>
    <row r="40" spans="1:5">
      <c r="A40" s="4" t="s">
        <v>687</v>
      </c>
      <c r="B40" s="4" t="s">
        <v>404</v>
      </c>
    </row>
    <row r="41" spans="1:5">
      <c r="A41" s="4" t="s">
        <v>688</v>
      </c>
    </row>
    <row r="42" spans="1:5">
      <c r="A42" s="3" t="s">
        <v>662</v>
      </c>
    </row>
    <row r="43" spans="1:5">
      <c r="A43" s="4" t="s">
        <v>689</v>
      </c>
      <c r="B43" s="6" t="n">
        <v>30000000</v>
      </c>
    </row>
    <row r="44" spans="1:5">
      <c r="A44" s="4" t="s">
        <v>690</v>
      </c>
      <c r="B44" s="6" t="n">
        <v>10000000</v>
      </c>
    </row>
    <row r="45" spans="1:5">
      <c r="A45" s="4" t="s">
        <v>664</v>
      </c>
      <c r="B45" s="6" t="n">
        <v>5900000</v>
      </c>
    </row>
    <row r="46" spans="1:5">
      <c r="A46" s="4" t="s">
        <v>691</v>
      </c>
    </row>
    <row r="47" spans="1:5">
      <c r="A47" s="3" t="s">
        <v>662</v>
      </c>
    </row>
    <row r="48" spans="1:5">
      <c r="A48" s="4" t="s">
        <v>692</v>
      </c>
      <c r="B48" s="7" t="n">
        <v>500000</v>
      </c>
    </row>
    <row r="49" spans="1:5">
      <c r="A49" s="4" t="s">
        <v>693</v>
      </c>
    </row>
    <row r="50" spans="1:5">
      <c r="A50" s="3" t="s">
        <v>662</v>
      </c>
    </row>
    <row r="51" spans="1:5">
      <c r="A51" s="4" t="s">
        <v>689</v>
      </c>
      <c r="E51" s="6" t="n">
        <v>1000000000000</v>
      </c>
    </row>
    <row r="52" spans="1:5">
      <c r="A52" s="4" t="s">
        <v>694</v>
      </c>
      <c r="E52" s="4" t="s">
        <v>685</v>
      </c>
    </row>
    <row r="53" spans="1:5">
      <c r="A53" s="4" t="s">
        <v>695</v>
      </c>
      <c r="E53" s="4" t="s">
        <v>696</v>
      </c>
    </row>
    <row r="54" spans="1:5">
      <c r="A54" s="4" t="s">
        <v>697</v>
      </c>
      <c r="B54" s="7" t="n">
        <v>0</v>
      </c>
    </row>
    <row r="55" spans="1:5">
      <c r="A55" s="4" t="s">
        <v>698</v>
      </c>
      <c r="B55" s="6" t="n">
        <v>400000</v>
      </c>
    </row>
    <row r="56" spans="1:5">
      <c r="A56" s="4" t="s">
        <v>664</v>
      </c>
      <c r="B56" s="6" t="n">
        <v>6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9</v>
      </c>
      <c r="B1" s="2" t="s">
        <v>1</v>
      </c>
    </row>
    <row r="2" spans="1:4">
      <c r="B2" s="2" t="s">
        <v>2</v>
      </c>
      <c r="C2" s="2" t="s">
        <v>62</v>
      </c>
      <c r="D2" s="2" t="s">
        <v>107</v>
      </c>
    </row>
    <row r="3" spans="1:4">
      <c r="A3" s="3" t="s">
        <v>662</v>
      </c>
    </row>
    <row r="4" spans="1:4">
      <c r="A4" s="4" t="s">
        <v>700</v>
      </c>
      <c r="B4" s="4" t="s">
        <v>701</v>
      </c>
      <c r="C4" s="4" t="s">
        <v>702</v>
      </c>
      <c r="D4" s="4" t="s">
        <v>703</v>
      </c>
    </row>
    <row r="5" spans="1:4">
      <c r="A5" s="4" t="s">
        <v>704</v>
      </c>
      <c r="B5" s="4" t="s">
        <v>705</v>
      </c>
      <c r="C5" s="4" t="s">
        <v>705</v>
      </c>
      <c r="D5" s="4" t="s">
        <v>705</v>
      </c>
    </row>
    <row r="6" spans="1:4">
      <c r="A6" s="4" t="s">
        <v>706</v>
      </c>
      <c r="B6" s="4" t="s">
        <v>707</v>
      </c>
      <c r="C6" s="4" t="s">
        <v>708</v>
      </c>
      <c r="D6" s="4" t="s">
        <v>709</v>
      </c>
    </row>
    <row r="7" spans="1:4">
      <c r="A7" s="4" t="s">
        <v>710</v>
      </c>
      <c r="B7" s="4" t="s">
        <v>711</v>
      </c>
      <c r="C7" s="4" t="s">
        <v>712</v>
      </c>
      <c r="D7" s="4" t="s">
        <v>713</v>
      </c>
    </row>
    <row r="8" spans="1:4">
      <c r="A8" s="4" t="s">
        <v>673</v>
      </c>
    </row>
    <row r="9" spans="1:4">
      <c r="A9" s="3" t="s">
        <v>662</v>
      </c>
    </row>
    <row r="10" spans="1:4">
      <c r="A10" s="4" t="s">
        <v>672</v>
      </c>
      <c r="B10" s="8" t="n">
        <v>19.1</v>
      </c>
      <c r="C10" s="8" t="n">
        <v>18.03</v>
      </c>
      <c r="D10" s="8" t="n">
        <v>1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14</v>
      </c>
      <c r="B1" s="2" t="s">
        <v>1</v>
      </c>
    </row>
    <row r="2" spans="1:2">
      <c r="B2" s="2" t="s">
        <v>715</v>
      </c>
    </row>
    <row r="3" spans="1:2">
      <c r="A3" s="3" t="s">
        <v>716</v>
      </c>
    </row>
    <row r="4" spans="1:2">
      <c r="A4" s="4" t="s">
        <v>717</v>
      </c>
      <c r="B4" s="6" t="n">
        <v>6971</v>
      </c>
    </row>
    <row r="5" spans="1:2">
      <c r="A5" s="4" t="s">
        <v>718</v>
      </c>
      <c r="B5" s="6" t="n">
        <v>2272</v>
      </c>
    </row>
    <row r="6" spans="1:2">
      <c r="A6" s="4" t="s">
        <v>719</v>
      </c>
      <c r="B6" s="6" t="n">
        <v>-1498</v>
      </c>
    </row>
    <row r="7" spans="1:2">
      <c r="A7" s="4" t="s">
        <v>720</v>
      </c>
      <c r="B7" s="6" t="n">
        <v>-309</v>
      </c>
    </row>
    <row r="8" spans="1:2">
      <c r="A8" s="4" t="s">
        <v>721</v>
      </c>
      <c r="B8" s="6" t="n">
        <v>7436</v>
      </c>
    </row>
    <row r="9" spans="1:2">
      <c r="A9" s="4" t="s">
        <v>722</v>
      </c>
      <c r="B9" s="6" t="n">
        <v>6292</v>
      </c>
    </row>
    <row r="10" spans="1:2">
      <c r="A10" s="4" t="s">
        <v>723</v>
      </c>
      <c r="B10" s="6" t="n">
        <v>3012</v>
      </c>
    </row>
    <row r="11" spans="1:2">
      <c r="A11" s="3" t="s">
        <v>724</v>
      </c>
    </row>
    <row r="12" spans="1:2">
      <c r="A12" s="4" t="s">
        <v>725</v>
      </c>
      <c r="B12" s="8" t="n">
        <v>34.47</v>
      </c>
    </row>
    <row r="13" spans="1:2">
      <c r="A13" s="4" t="s">
        <v>726</v>
      </c>
      <c r="B13" s="10" t="n">
        <v>65.91</v>
      </c>
    </row>
    <row r="14" spans="1:2">
      <c r="A14" s="4" t="s">
        <v>727</v>
      </c>
      <c r="B14" s="10" t="n">
        <v>27.86</v>
      </c>
    </row>
    <row r="15" spans="1:2">
      <c r="A15" s="4" t="s">
        <v>728</v>
      </c>
      <c r="B15" s="10" t="n">
        <v>50.25</v>
      </c>
    </row>
    <row r="16" spans="1:2">
      <c r="A16" s="4" t="s">
        <v>729</v>
      </c>
      <c r="B16" s="10" t="n">
        <v>44.76</v>
      </c>
    </row>
    <row r="17" spans="1:2">
      <c r="A17" s="4" t="s">
        <v>730</v>
      </c>
      <c r="B17" s="10" t="n">
        <v>43.17</v>
      </c>
    </row>
    <row r="18" spans="1:2">
      <c r="A18" s="4" t="s">
        <v>731</v>
      </c>
      <c r="B18" s="8" t="n">
        <v>28.71</v>
      </c>
    </row>
    <row r="19" spans="1:2">
      <c r="A19" s="3" t="s">
        <v>732</v>
      </c>
    </row>
    <row r="20" spans="1:2">
      <c r="A20" s="4" t="s">
        <v>733</v>
      </c>
      <c r="B20" s="4" t="s">
        <v>734</v>
      </c>
    </row>
    <row r="21" spans="1:2">
      <c r="A21" s="4" t="s">
        <v>735</v>
      </c>
      <c r="B21" s="4" t="s">
        <v>736</v>
      </c>
    </row>
    <row r="22" spans="1:2">
      <c r="A22" s="3" t="s">
        <v>737</v>
      </c>
    </row>
    <row r="23" spans="1:2">
      <c r="A23" s="4" t="s">
        <v>738</v>
      </c>
      <c r="B23" s="7" t="n">
        <v>229541</v>
      </c>
    </row>
    <row r="24" spans="1:2">
      <c r="A24" s="4" t="s">
        <v>739</v>
      </c>
      <c r="B24" s="7" t="n">
        <v>1533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6</v>
      </c>
      <c r="B1" s="2" t="s">
        <v>1</v>
      </c>
    </row>
    <row r="2" spans="1:4">
      <c r="B2" s="2" t="s">
        <v>167</v>
      </c>
      <c r="C2" s="2" t="s">
        <v>168</v>
      </c>
      <c r="D2" s="2" t="s">
        <v>169</v>
      </c>
    </row>
    <row r="3" spans="1:4">
      <c r="A3" s="3" t="s">
        <v>170</v>
      </c>
    </row>
    <row r="4" spans="1:4">
      <c r="A4" s="4" t="s">
        <v>123</v>
      </c>
      <c r="B4" s="7" t="n">
        <v>-90433</v>
      </c>
      <c r="C4" s="7" t="n">
        <v>10617</v>
      </c>
      <c r="D4" s="7" t="n">
        <v>98548</v>
      </c>
    </row>
    <row r="5" spans="1:4">
      <c r="A5" s="3" t="s">
        <v>171</v>
      </c>
    </row>
    <row r="6" spans="1:4">
      <c r="A6" s="4" t="s">
        <v>172</v>
      </c>
      <c r="B6" s="6" t="n">
        <v>80909</v>
      </c>
      <c r="C6" s="6" t="n">
        <v>63862</v>
      </c>
      <c r="D6" s="6" t="n">
        <v>53313</v>
      </c>
    </row>
    <row r="7" spans="1:4">
      <c r="A7" s="4" t="s">
        <v>173</v>
      </c>
      <c r="B7" s="6" t="n">
        <v>-49317</v>
      </c>
      <c r="C7" s="6" t="n">
        <v>-30898</v>
      </c>
      <c r="D7" s="6" t="n">
        <v>-2780</v>
      </c>
    </row>
    <row r="8" spans="1:4">
      <c r="A8" s="4" t="s">
        <v>174</v>
      </c>
      <c r="B8" s="6" t="n">
        <v>29152</v>
      </c>
      <c r="C8" s="6" t="n">
        <v>17271</v>
      </c>
      <c r="D8" s="6" t="n">
        <v>12106</v>
      </c>
    </row>
    <row r="9" spans="1:4">
      <c r="A9" s="4" t="s">
        <v>175</v>
      </c>
      <c r="B9" s="6" t="n">
        <v>14497</v>
      </c>
      <c r="C9" s="6" t="n">
        <v>0</v>
      </c>
      <c r="D9" s="6" t="n">
        <v>0</v>
      </c>
    </row>
    <row r="10" spans="1:4">
      <c r="A10" s="4" t="s">
        <v>176</v>
      </c>
      <c r="B10" s="6" t="n">
        <v>21396</v>
      </c>
      <c r="C10" s="6" t="n">
        <v>25295</v>
      </c>
      <c r="D10" s="6" t="n">
        <v>24713</v>
      </c>
    </row>
    <row r="11" spans="1:4">
      <c r="A11" s="4" t="s">
        <v>177</v>
      </c>
      <c r="B11" s="6" t="n">
        <v>800</v>
      </c>
      <c r="C11" s="6" t="n">
        <v>1596</v>
      </c>
      <c r="D11" s="6" t="n">
        <v>1381</v>
      </c>
    </row>
    <row r="12" spans="1:4">
      <c r="A12" s="4" t="s">
        <v>178</v>
      </c>
      <c r="B12" s="6" t="n">
        <v>2335</v>
      </c>
      <c r="C12" s="6" t="n">
        <v>-2421</v>
      </c>
      <c r="D12" s="6" t="n">
        <v>6413</v>
      </c>
    </row>
    <row r="13" spans="1:4">
      <c r="A13" s="4" t="s">
        <v>179</v>
      </c>
      <c r="B13" s="6" t="n">
        <v>-521</v>
      </c>
      <c r="C13" s="6" t="n">
        <v>-1678</v>
      </c>
      <c r="D13" s="6" t="n">
        <v>-1383</v>
      </c>
    </row>
    <row r="14" spans="1:4">
      <c r="A14" s="3" t="s">
        <v>180</v>
      </c>
    </row>
    <row r="15" spans="1:4">
      <c r="A15" s="4" t="s">
        <v>181</v>
      </c>
      <c r="B15" s="6" t="n">
        <v>1088</v>
      </c>
      <c r="C15" s="6" t="n">
        <v>25779</v>
      </c>
      <c r="D15" s="6" t="n">
        <v>-30379</v>
      </c>
    </row>
    <row r="16" spans="1:4">
      <c r="A16" s="4" t="s">
        <v>182</v>
      </c>
      <c r="B16" s="6" t="n">
        <v>-6344</v>
      </c>
      <c r="C16" s="6" t="n">
        <v>-6068</v>
      </c>
      <c r="D16" s="6" t="n">
        <v>-13393</v>
      </c>
    </row>
    <row r="17" spans="1:4">
      <c r="A17" s="4" t="s">
        <v>183</v>
      </c>
      <c r="B17" s="6" t="n">
        <v>25670</v>
      </c>
      <c r="C17" s="6" t="n">
        <v>20798</v>
      </c>
      <c r="D17" s="6" t="n">
        <v>14473</v>
      </c>
    </row>
    <row r="18" spans="1:4">
      <c r="A18" s="4" t="s">
        <v>79</v>
      </c>
      <c r="B18" s="6" t="n">
        <v>1937</v>
      </c>
      <c r="C18" s="6" t="n">
        <v>28951</v>
      </c>
      <c r="D18" s="6" t="n">
        <v>14636</v>
      </c>
    </row>
    <row r="19" spans="1:4">
      <c r="A19" s="4" t="s">
        <v>184</v>
      </c>
      <c r="B19" s="6" t="n">
        <v>-49746</v>
      </c>
      <c r="C19" s="6" t="n">
        <v>-44036</v>
      </c>
      <c r="D19" s="6" t="n">
        <v>-18738</v>
      </c>
    </row>
    <row r="20" spans="1:4">
      <c r="A20" s="4" t="s">
        <v>185</v>
      </c>
      <c r="B20" s="6" t="n">
        <v>-23588</v>
      </c>
      <c r="C20" s="6" t="n">
        <v>-4712</v>
      </c>
      <c r="D20" s="6" t="n">
        <v>-675</v>
      </c>
    </row>
    <row r="21" spans="1:4">
      <c r="A21" s="4" t="s">
        <v>186</v>
      </c>
      <c r="B21" s="6" t="n">
        <v>-42165</v>
      </c>
      <c r="C21" s="6" t="n">
        <v>104356</v>
      </c>
      <c r="D21" s="6" t="n">
        <v>158235</v>
      </c>
    </row>
    <row r="22" spans="1:4">
      <c r="A22" s="3" t="s">
        <v>187</v>
      </c>
    </row>
    <row r="23" spans="1:4">
      <c r="A23" s="4" t="s">
        <v>188</v>
      </c>
      <c r="B23" s="6" t="n">
        <v>-11424</v>
      </c>
      <c r="C23" s="6" t="n">
        <v>-69494</v>
      </c>
      <c r="D23" s="6" t="n">
        <v>-27718</v>
      </c>
    </row>
    <row r="24" spans="1:4">
      <c r="A24" s="4" t="s">
        <v>189</v>
      </c>
      <c r="B24" s="6" t="n">
        <v>13634</v>
      </c>
      <c r="C24" s="6" t="n">
        <v>33991</v>
      </c>
      <c r="D24" s="6" t="n">
        <v>26997</v>
      </c>
    </row>
    <row r="25" spans="1:4">
      <c r="A25" s="4" t="s">
        <v>190</v>
      </c>
      <c r="B25" s="6" t="n">
        <v>89406</v>
      </c>
      <c r="C25" s="6" t="n">
        <v>0</v>
      </c>
      <c r="D25" s="6" t="n">
        <v>0</v>
      </c>
    </row>
    <row r="26" spans="1:4">
      <c r="A26" s="4" t="s">
        <v>191</v>
      </c>
      <c r="B26" s="6" t="n">
        <v>-10934</v>
      </c>
      <c r="C26" s="6" t="n">
        <v>-800</v>
      </c>
      <c r="D26" s="6" t="n">
        <v>-297</v>
      </c>
    </row>
    <row r="27" spans="1:4">
      <c r="A27" s="4" t="s">
        <v>192</v>
      </c>
      <c r="B27" s="6" t="n">
        <v>-10608</v>
      </c>
      <c r="C27" s="6" t="n">
        <v>-11893</v>
      </c>
      <c r="D27" s="6" t="n">
        <v>-13741</v>
      </c>
    </row>
    <row r="28" spans="1:4">
      <c r="A28" s="4" t="s">
        <v>193</v>
      </c>
      <c r="B28" s="6" t="n">
        <v>70074</v>
      </c>
      <c r="C28" s="6" t="n">
        <v>-48196</v>
      </c>
      <c r="D28" s="6" t="n">
        <v>-14759</v>
      </c>
    </row>
    <row r="29" spans="1:4">
      <c r="A29" s="3" t="s">
        <v>194</v>
      </c>
    </row>
    <row r="30" spans="1:4">
      <c r="A30" s="4" t="s">
        <v>195</v>
      </c>
      <c r="B30" s="6" t="n">
        <v>-9486</v>
      </c>
      <c r="C30" s="6" t="n">
        <v>-9432</v>
      </c>
      <c r="D30" s="6" t="n">
        <v>-9277</v>
      </c>
    </row>
    <row r="31" spans="1:4">
      <c r="A31" s="4" t="s">
        <v>196</v>
      </c>
      <c r="B31" s="6" t="n">
        <v>45000</v>
      </c>
      <c r="C31" s="6" t="n">
        <v>0</v>
      </c>
      <c r="D31" s="6" t="n">
        <v>0</v>
      </c>
    </row>
    <row r="32" spans="1:4">
      <c r="A32" s="4" t="s">
        <v>197</v>
      </c>
      <c r="B32" s="6" t="n">
        <v>-45000</v>
      </c>
      <c r="C32" s="6" t="n">
        <v>0</v>
      </c>
      <c r="D32" s="6" t="n">
        <v>0</v>
      </c>
    </row>
    <row r="33" spans="1:4">
      <c r="A33" s="4" t="s">
        <v>198</v>
      </c>
      <c r="B33" s="6" t="n">
        <v>-42637</v>
      </c>
      <c r="C33" s="6" t="n">
        <v>-37594</v>
      </c>
      <c r="D33" s="6" t="n">
        <v>-40617</v>
      </c>
    </row>
    <row r="34" spans="1:4">
      <c r="A34" s="4" t="s">
        <v>199</v>
      </c>
      <c r="B34" s="6" t="n">
        <v>-22135</v>
      </c>
      <c r="C34" s="6" t="n">
        <v>-54434</v>
      </c>
      <c r="D34" s="6" t="n">
        <v>-4335</v>
      </c>
    </row>
    <row r="35" spans="1:4">
      <c r="A35" s="4" t="s">
        <v>200</v>
      </c>
      <c r="B35" s="6" t="n">
        <v>-74258</v>
      </c>
      <c r="C35" s="6" t="n">
        <v>-101460</v>
      </c>
      <c r="D35" s="6" t="n">
        <v>-54229</v>
      </c>
    </row>
    <row r="36" spans="1:4">
      <c r="A36" s="4" t="s">
        <v>201</v>
      </c>
      <c r="B36" s="6" t="n">
        <v>290</v>
      </c>
      <c r="C36" s="6" t="n">
        <v>-2557</v>
      </c>
    </row>
    <row r="37" spans="1:4">
      <c r="A37" s="4" t="s">
        <v>202</v>
      </c>
      <c r="D37" s="6" t="n">
        <v>2438</v>
      </c>
    </row>
    <row r="38" spans="1:4">
      <c r="A38" s="4" t="s">
        <v>203</v>
      </c>
      <c r="B38" s="6" t="n">
        <v>-46059</v>
      </c>
      <c r="C38" s="6" t="n">
        <v>-47857</v>
      </c>
      <c r="D38" s="6" t="n">
        <v>91685</v>
      </c>
    </row>
    <row r="39" spans="1:4">
      <c r="A39" s="4" t="s">
        <v>204</v>
      </c>
      <c r="B39" s="6" t="n">
        <v>114422</v>
      </c>
      <c r="C39" s="6" t="n">
        <v>162279</v>
      </c>
      <c r="D39" s="6" t="n">
        <v>70594</v>
      </c>
    </row>
    <row r="40" spans="1:4">
      <c r="A40" s="4" t="s">
        <v>205</v>
      </c>
      <c r="B40" s="6" t="n">
        <v>68363</v>
      </c>
      <c r="C40" s="6" t="n">
        <v>114422</v>
      </c>
      <c r="D40" s="6" t="n">
        <v>162279</v>
      </c>
    </row>
    <row r="41" spans="1:4">
      <c r="A41" s="3" t="s">
        <v>206</v>
      </c>
    </row>
    <row r="42" spans="1:4">
      <c r="A42" s="4" t="s">
        <v>207</v>
      </c>
      <c r="B42" s="6" t="n">
        <v>4745</v>
      </c>
      <c r="C42" s="6" t="n">
        <v>6630</v>
      </c>
      <c r="D42" s="6" t="n">
        <v>-2322</v>
      </c>
    </row>
    <row r="43" spans="1:4">
      <c r="A43" s="3" t="s">
        <v>208</v>
      </c>
    </row>
    <row r="44" spans="1:4">
      <c r="A44" s="4" t="s">
        <v>209</v>
      </c>
      <c r="B44" s="7" t="n">
        <v>2388</v>
      </c>
      <c r="C44" s="7" t="n">
        <v>2363</v>
      </c>
      <c r="D44" s="7" t="n">
        <v>23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2</v>
      </c>
      <c r="D2" s="2" t="s">
        <v>107</v>
      </c>
    </row>
    <row r="3" spans="1:4">
      <c r="A3" s="3" t="s">
        <v>716</v>
      </c>
    </row>
    <row r="4" spans="1:4">
      <c r="A4" s="4" t="s">
        <v>741</v>
      </c>
      <c r="B4" s="6" t="n">
        <v>2651</v>
      </c>
    </row>
    <row r="5" spans="1:4">
      <c r="A5" s="4" t="s">
        <v>742</v>
      </c>
      <c r="B5" s="6" t="n">
        <v>1273</v>
      </c>
    </row>
    <row r="6" spans="1:4">
      <c r="A6" s="4" t="s">
        <v>743</v>
      </c>
      <c r="B6" s="6" t="n">
        <v>-1116</v>
      </c>
    </row>
    <row r="7" spans="1:4">
      <c r="A7" s="4" t="s">
        <v>744</v>
      </c>
      <c r="B7" s="6" t="n">
        <v>-243</v>
      </c>
    </row>
    <row r="8" spans="1:4">
      <c r="A8" s="4" t="s">
        <v>745</v>
      </c>
      <c r="B8" s="6" t="n">
        <v>2565</v>
      </c>
      <c r="C8" s="6" t="n">
        <v>2651</v>
      </c>
    </row>
    <row r="9" spans="1:4">
      <c r="A9" s="4" t="s">
        <v>746</v>
      </c>
      <c r="B9" s="6" t="n">
        <v>1917</v>
      </c>
    </row>
    <row r="10" spans="1:4">
      <c r="A10" s="3" t="s">
        <v>747</v>
      </c>
    </row>
    <row r="11" spans="1:4">
      <c r="A11" s="4" t="s">
        <v>748</v>
      </c>
      <c r="B11" s="8" t="n">
        <v>43.69</v>
      </c>
    </row>
    <row r="12" spans="1:4">
      <c r="A12" s="4" t="s">
        <v>749</v>
      </c>
      <c r="B12" s="10" t="n">
        <v>66.20999999999999</v>
      </c>
      <c r="C12" s="8" t="n">
        <v>58.52</v>
      </c>
      <c r="D12" s="8" t="n">
        <v>46.07</v>
      </c>
    </row>
    <row r="13" spans="1:4">
      <c r="A13" s="4" t="s">
        <v>750</v>
      </c>
      <c r="B13" s="10" t="n">
        <v>40.79</v>
      </c>
    </row>
    <row r="14" spans="1:4">
      <c r="A14" s="4" t="s">
        <v>751</v>
      </c>
      <c r="B14" s="10" t="n">
        <v>49.23</v>
      </c>
    </row>
    <row r="15" spans="1:4">
      <c r="A15" s="4" t="s">
        <v>752</v>
      </c>
      <c r="B15" s="10" t="n">
        <v>55.61</v>
      </c>
      <c r="C15" s="8" t="n">
        <v>43.69</v>
      </c>
    </row>
    <row r="16" spans="1:4">
      <c r="A16" s="4" t="s">
        <v>753</v>
      </c>
      <c r="B16" s="8" t="n">
        <v>56.46</v>
      </c>
    </row>
    <row r="17" spans="1:4">
      <c r="A17" s="3" t="s">
        <v>754</v>
      </c>
    </row>
    <row r="18" spans="1:4">
      <c r="A18" s="4" t="s">
        <v>755</v>
      </c>
      <c r="B18" s="7" t="n">
        <v>204289</v>
      </c>
    </row>
    <row r="19" spans="1:4">
      <c r="A19" s="4" t="s">
        <v>756</v>
      </c>
      <c r="B19" s="7" t="n">
        <v>1517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7</v>
      </c>
      <c r="B1" s="2" t="s">
        <v>1</v>
      </c>
    </row>
    <row r="2" spans="1:4">
      <c r="B2" s="2" t="s">
        <v>2</v>
      </c>
      <c r="C2" s="2" t="s">
        <v>62</v>
      </c>
      <c r="D2" s="2" t="s">
        <v>107</v>
      </c>
    </row>
    <row r="3" spans="1:4">
      <c r="A3" s="3" t="s">
        <v>758</v>
      </c>
    </row>
    <row r="4" spans="1:4">
      <c r="A4" s="4" t="s">
        <v>759</v>
      </c>
      <c r="B4" s="7" t="n">
        <v>19697</v>
      </c>
      <c r="C4" s="7" t="n">
        <v>16607</v>
      </c>
      <c r="D4" s="7" t="n">
        <v>14099</v>
      </c>
    </row>
    <row r="5" spans="1:4">
      <c r="A5" s="4" t="s">
        <v>760</v>
      </c>
    </row>
    <row r="6" spans="1:4">
      <c r="A6" s="3" t="s">
        <v>758</v>
      </c>
    </row>
    <row r="7" spans="1:4">
      <c r="A7" s="4" t="s">
        <v>759</v>
      </c>
      <c r="B7" s="6" t="n">
        <v>6676</v>
      </c>
      <c r="C7" s="6" t="n">
        <v>5506</v>
      </c>
      <c r="D7" s="6" t="n">
        <v>5003</v>
      </c>
    </row>
    <row r="8" spans="1:4">
      <c r="A8" s="4" t="s">
        <v>761</v>
      </c>
    </row>
    <row r="9" spans="1:4">
      <c r="A9" s="3" t="s">
        <v>758</v>
      </c>
    </row>
    <row r="10" spans="1:4">
      <c r="A10" s="4" t="s">
        <v>759</v>
      </c>
      <c r="B10" s="7" t="n">
        <v>13021</v>
      </c>
      <c r="C10" s="7" t="n">
        <v>11101</v>
      </c>
      <c r="D10" s="7" t="n">
        <v>90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2</v>
      </c>
      <c r="D2" s="2" t="s">
        <v>107</v>
      </c>
    </row>
    <row r="3" spans="1:4">
      <c r="A3" s="3" t="s">
        <v>256</v>
      </c>
    </row>
    <row r="4" spans="1:4">
      <c r="A4" s="4" t="s">
        <v>763</v>
      </c>
      <c r="B4" s="7" t="n">
        <v>-51396</v>
      </c>
      <c r="C4" s="7" t="n">
        <v>-27494</v>
      </c>
      <c r="D4" s="7" t="n">
        <v>57493</v>
      </c>
    </row>
    <row r="5" spans="1:4">
      <c r="A5" s="4" t="s">
        <v>764</v>
      </c>
      <c r="B5" s="6" t="n">
        <v>-83450</v>
      </c>
      <c r="C5" s="6" t="n">
        <v>15951</v>
      </c>
      <c r="D5" s="6" t="n">
        <v>28742</v>
      </c>
    </row>
    <row r="6" spans="1:4">
      <c r="A6" s="4" t="s">
        <v>121</v>
      </c>
      <c r="B6" s="7" t="n">
        <v>-134846</v>
      </c>
      <c r="C6" s="7" t="n">
        <v>-11543</v>
      </c>
      <c r="D6" s="7" t="n">
        <v>862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2</v>
      </c>
      <c r="D2" s="2" t="s">
        <v>107</v>
      </c>
    </row>
    <row r="3" spans="1:4">
      <c r="A3" s="3" t="s">
        <v>766</v>
      </c>
    </row>
    <row r="4" spans="1:4">
      <c r="A4" s="4" t="s">
        <v>767</v>
      </c>
      <c r="B4" s="7" t="n">
        <v>1050</v>
      </c>
      <c r="C4" s="7" t="n">
        <v>-1862</v>
      </c>
      <c r="D4" s="7" t="n">
        <v>-18109</v>
      </c>
    </row>
    <row r="5" spans="1:4">
      <c r="A5" s="4" t="s">
        <v>768</v>
      </c>
      <c r="B5" s="6" t="n">
        <v>405</v>
      </c>
      <c r="C5" s="6" t="n">
        <v>287</v>
      </c>
      <c r="D5" s="6" t="n">
        <v>97</v>
      </c>
    </row>
    <row r="6" spans="1:4">
      <c r="A6" s="4" t="s">
        <v>764</v>
      </c>
      <c r="B6" s="6" t="n">
        <v>3449</v>
      </c>
      <c r="C6" s="6" t="n">
        <v>10313</v>
      </c>
      <c r="D6" s="6" t="n">
        <v>8479</v>
      </c>
    </row>
    <row r="7" spans="1:4">
      <c r="A7" s="4" t="s">
        <v>769</v>
      </c>
      <c r="B7" s="6" t="n">
        <v>4904</v>
      </c>
      <c r="C7" s="6" t="n">
        <v>8738</v>
      </c>
      <c r="D7" s="6" t="n">
        <v>-9533</v>
      </c>
    </row>
    <row r="8" spans="1:4">
      <c r="A8" s="3" t="s">
        <v>770</v>
      </c>
    </row>
    <row r="9" spans="1:4">
      <c r="A9" s="4" t="s">
        <v>767</v>
      </c>
      <c r="B9" s="6" t="n">
        <v>-25356</v>
      </c>
      <c r="C9" s="6" t="n">
        <v>-18939</v>
      </c>
      <c r="D9" s="6" t="n">
        <v>-2049</v>
      </c>
    </row>
    <row r="10" spans="1:4">
      <c r="A10" s="4" t="s">
        <v>768</v>
      </c>
      <c r="B10" s="6" t="n">
        <v>-5143</v>
      </c>
      <c r="C10" s="6" t="n">
        <v>-3702</v>
      </c>
      <c r="D10" s="6" t="n">
        <v>-214</v>
      </c>
    </row>
    <row r="11" spans="1:4">
      <c r="A11" s="4" t="s">
        <v>764</v>
      </c>
      <c r="B11" s="6" t="n">
        <v>-18818</v>
      </c>
      <c r="C11" s="6" t="n">
        <v>-8257</v>
      </c>
      <c r="D11" s="6" t="n">
        <v>-517</v>
      </c>
    </row>
    <row r="12" spans="1:4">
      <c r="A12" s="4" t="s">
        <v>771</v>
      </c>
      <c r="B12" s="6" t="n">
        <v>-49317</v>
      </c>
      <c r="C12" s="6" t="n">
        <v>-30898</v>
      </c>
      <c r="D12" s="6" t="n">
        <v>-2780</v>
      </c>
    </row>
    <row r="13" spans="1:4">
      <c r="A13" s="4" t="s">
        <v>122</v>
      </c>
      <c r="B13" s="7" t="n">
        <v>-44413</v>
      </c>
      <c r="C13" s="7" t="n">
        <v>-22160</v>
      </c>
      <c r="D13" s="7" t="n">
        <v>-123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2</v>
      </c>
      <c r="D2" s="2" t="s">
        <v>107</v>
      </c>
    </row>
    <row r="3" spans="1:4">
      <c r="A3" s="3" t="s">
        <v>256</v>
      </c>
    </row>
    <row r="4" spans="1:4">
      <c r="A4" s="4" t="s">
        <v>773</v>
      </c>
      <c r="B4" s="7" t="n">
        <v>-28318</v>
      </c>
      <c r="C4" s="7" t="n">
        <v>-2424</v>
      </c>
      <c r="D4" s="7" t="n">
        <v>30182</v>
      </c>
    </row>
    <row r="5" spans="1:4">
      <c r="A5" s="4" t="s">
        <v>774</v>
      </c>
      <c r="B5" s="6" t="n">
        <v>727</v>
      </c>
      <c r="C5" s="6" t="n">
        <v>510</v>
      </c>
      <c r="D5" s="6" t="n">
        <v>459</v>
      </c>
    </row>
    <row r="6" spans="1:4">
      <c r="A6" s="4" t="s">
        <v>775</v>
      </c>
      <c r="B6" s="6" t="n">
        <v>-4450</v>
      </c>
      <c r="C6" s="6" t="n">
        <v>-3329</v>
      </c>
      <c r="D6" s="6" t="n">
        <v>-395</v>
      </c>
    </row>
    <row r="7" spans="1:4">
      <c r="A7" s="4" t="s">
        <v>776</v>
      </c>
      <c r="B7" s="6" t="n">
        <v>2606</v>
      </c>
      <c r="C7" s="6" t="n">
        <v>1302</v>
      </c>
      <c r="D7" s="6" t="n">
        <v>778</v>
      </c>
    </row>
    <row r="8" spans="1:4">
      <c r="A8" s="4" t="s">
        <v>777</v>
      </c>
      <c r="B8" s="6" t="n">
        <v>0</v>
      </c>
      <c r="C8" s="6" t="n">
        <v>399</v>
      </c>
      <c r="D8" s="6" t="n">
        <v>0</v>
      </c>
    </row>
    <row r="9" spans="1:4">
      <c r="A9" s="4" t="s">
        <v>778</v>
      </c>
      <c r="B9" s="6" t="n">
        <v>-4295</v>
      </c>
      <c r="C9" s="6" t="n">
        <v>-6991</v>
      </c>
      <c r="D9" s="6" t="n">
        <v>-3374</v>
      </c>
    </row>
    <row r="10" spans="1:4">
      <c r="A10" s="4" t="s">
        <v>779</v>
      </c>
      <c r="B10" s="6" t="n">
        <v>3056</v>
      </c>
      <c r="C10" s="6" t="n">
        <v>-399</v>
      </c>
      <c r="D10" s="6" t="n">
        <v>-781</v>
      </c>
    </row>
    <row r="11" spans="1:4">
      <c r="A11" s="4" t="s">
        <v>780</v>
      </c>
      <c r="B11" s="6" t="n">
        <v>-91</v>
      </c>
      <c r="C11" s="6" t="n">
        <v>-137</v>
      </c>
      <c r="D11" s="6" t="n">
        <v>-94</v>
      </c>
    </row>
    <row r="12" spans="1:4">
      <c r="A12" s="4" t="s">
        <v>781</v>
      </c>
      <c r="B12" s="6" t="n">
        <v>-5460</v>
      </c>
      <c r="C12" s="6" t="n">
        <v>253</v>
      </c>
      <c r="D12" s="6" t="n">
        <v>-1832</v>
      </c>
    </row>
    <row r="13" spans="1:4">
      <c r="A13" s="4" t="s">
        <v>782</v>
      </c>
      <c r="B13" s="6" t="n">
        <v>1716</v>
      </c>
      <c r="C13" s="6" t="n">
        <v>1025</v>
      </c>
      <c r="D13" s="6" t="n">
        <v>1840</v>
      </c>
    </row>
    <row r="14" spans="1:4">
      <c r="A14" s="4" t="s">
        <v>783</v>
      </c>
      <c r="B14" s="6" t="n">
        <v>2420</v>
      </c>
      <c r="C14" s="6" t="n">
        <v>-516</v>
      </c>
      <c r="D14" s="6" t="n">
        <v>257</v>
      </c>
    </row>
    <row r="15" spans="1:4">
      <c r="A15" s="4" t="s">
        <v>784</v>
      </c>
      <c r="B15" s="6" t="n">
        <v>-14291</v>
      </c>
      <c r="C15" s="6" t="n">
        <v>-13541</v>
      </c>
      <c r="D15" s="6" t="n">
        <v>-24488</v>
      </c>
    </row>
    <row r="16" spans="1:4">
      <c r="A16" s="4" t="s">
        <v>785</v>
      </c>
      <c r="B16" s="6" t="n">
        <v>1908</v>
      </c>
      <c r="C16" s="6" t="n">
        <v>1636</v>
      </c>
      <c r="D16" s="6" t="n">
        <v>-15450</v>
      </c>
    </row>
    <row r="17" spans="1:4">
      <c r="A17" s="4" t="s">
        <v>481</v>
      </c>
      <c r="B17" s="6" t="n">
        <v>59</v>
      </c>
      <c r="C17" s="6" t="n">
        <v>52</v>
      </c>
      <c r="D17" s="6" t="n">
        <v>585</v>
      </c>
    </row>
    <row r="18" spans="1:4">
      <c r="A18" s="4" t="s">
        <v>122</v>
      </c>
      <c r="B18" s="7" t="n">
        <v>-44413</v>
      </c>
      <c r="C18" s="7" t="n">
        <v>-22160</v>
      </c>
      <c r="D18" s="7" t="n">
        <v>-123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v>
      </c>
      <c r="C2" s="2" t="s">
        <v>62</v>
      </c>
      <c r="D2" s="2" t="s">
        <v>107</v>
      </c>
      <c r="E2" s="2" t="s">
        <v>787</v>
      </c>
    </row>
    <row r="3" spans="1:5">
      <c r="A3" s="3" t="s">
        <v>788</v>
      </c>
    </row>
    <row r="4" spans="1:5">
      <c r="A4" s="4" t="s">
        <v>789</v>
      </c>
      <c r="B4" s="7" t="n">
        <v>1900</v>
      </c>
      <c r="C4" s="7" t="n">
        <v>1300</v>
      </c>
      <c r="D4" s="7" t="n">
        <v>1000</v>
      </c>
    </row>
    <row r="5" spans="1:5">
      <c r="A5" s="4" t="s">
        <v>790</v>
      </c>
      <c r="B5" s="6" t="n">
        <v>23271</v>
      </c>
      <c r="C5" s="6" t="n">
        <v>18157</v>
      </c>
      <c r="D5" s="7" t="n">
        <v>19150</v>
      </c>
      <c r="E5" s="7" t="n">
        <v>22671</v>
      </c>
    </row>
    <row r="6" spans="1:5">
      <c r="A6" s="4" t="s">
        <v>791</v>
      </c>
      <c r="B6" s="6" t="n">
        <v>100</v>
      </c>
    </row>
    <row r="7" spans="1:5">
      <c r="A7" s="4" t="s">
        <v>792</v>
      </c>
      <c r="B7" s="6" t="n">
        <v>25900</v>
      </c>
      <c r="C7" s="7" t="n">
        <v>27800</v>
      </c>
    </row>
    <row r="8" spans="1:5">
      <c r="A8" s="4" t="s">
        <v>767</v>
      </c>
    </row>
    <row r="9" spans="1:5">
      <c r="A9" s="3" t="s">
        <v>788</v>
      </c>
    </row>
    <row r="10" spans="1:5">
      <c r="A10" s="4" t="s">
        <v>793</v>
      </c>
      <c r="B10" s="6" t="n">
        <v>100</v>
      </c>
    </row>
    <row r="11" spans="1:5">
      <c r="A11" s="4" t="s">
        <v>768</v>
      </c>
    </row>
    <row r="12" spans="1:5">
      <c r="A12" s="3" t="s">
        <v>788</v>
      </c>
    </row>
    <row r="13" spans="1:5">
      <c r="A13" s="4" t="s">
        <v>793</v>
      </c>
      <c r="B13" s="7" t="n">
        <v>8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2</v>
      </c>
    </row>
    <row r="2" spans="1:3">
      <c r="A2" s="3" t="s">
        <v>795</v>
      </c>
    </row>
    <row r="3" spans="1:3">
      <c r="A3" s="4" t="s">
        <v>796</v>
      </c>
      <c r="B3" s="7" t="n">
        <v>70960</v>
      </c>
      <c r="C3" s="7" t="n">
        <v>40736</v>
      </c>
    </row>
    <row r="4" spans="1:3">
      <c r="A4" s="4" t="s">
        <v>797</v>
      </c>
      <c r="B4" s="6" t="n">
        <v>24902</v>
      </c>
      <c r="C4" s="6" t="n">
        <v>17576</v>
      </c>
    </row>
    <row r="5" spans="1:3">
      <c r="A5" s="4" t="s">
        <v>798</v>
      </c>
      <c r="B5" s="6" t="n">
        <v>2493</v>
      </c>
      <c r="C5" s="6" t="n">
        <v>2874</v>
      </c>
    </row>
    <row r="6" spans="1:3">
      <c r="A6" s="4" t="s">
        <v>799</v>
      </c>
      <c r="B6" s="6" t="n">
        <v>15307</v>
      </c>
      <c r="C6" s="6" t="n">
        <v>14896</v>
      </c>
    </row>
    <row r="7" spans="1:3">
      <c r="A7" s="4" t="s">
        <v>481</v>
      </c>
      <c r="B7" s="6" t="n">
        <v>199</v>
      </c>
      <c r="C7" s="6" t="n">
        <v>176</v>
      </c>
    </row>
    <row r="8" spans="1:3">
      <c r="A8" s="4" t="s">
        <v>800</v>
      </c>
      <c r="B8" s="6" t="n">
        <v>113861</v>
      </c>
      <c r="C8" s="6" t="n">
        <v>76258</v>
      </c>
    </row>
    <row r="9" spans="1:3">
      <c r="A9" s="4" t="s">
        <v>801</v>
      </c>
      <c r="B9" s="6" t="n">
        <v>-28007</v>
      </c>
      <c r="C9" s="6" t="n">
        <v>-27954</v>
      </c>
    </row>
    <row r="10" spans="1:3">
      <c r="A10" s="4" t="s">
        <v>802</v>
      </c>
      <c r="B10" s="6" t="n">
        <v>85854</v>
      </c>
      <c r="C10" s="6" t="n">
        <v>48304</v>
      </c>
    </row>
    <row r="11" spans="1:3">
      <c r="A11" s="3" t="s">
        <v>803</v>
      </c>
    </row>
    <row r="12" spans="1:3">
      <c r="A12" s="4" t="s">
        <v>804</v>
      </c>
      <c r="B12" s="6" t="n">
        <v>-23859</v>
      </c>
      <c r="C12" s="6" t="n">
        <v>-36510</v>
      </c>
    </row>
    <row r="13" spans="1:3">
      <c r="A13" s="4" t="s">
        <v>805</v>
      </c>
      <c r="B13" s="6" t="n">
        <v>-6103</v>
      </c>
      <c r="C13" s="6" t="n">
        <v>-5748</v>
      </c>
    </row>
    <row r="14" spans="1:3">
      <c r="A14" s="4" t="s">
        <v>806</v>
      </c>
      <c r="B14" s="6" t="n">
        <v>-29962</v>
      </c>
      <c r="C14" s="6" t="n">
        <v>-42258</v>
      </c>
    </row>
    <row r="15" spans="1:3">
      <c r="A15" s="4" t="s">
        <v>173</v>
      </c>
      <c r="B15" s="7" t="n">
        <v>55892</v>
      </c>
      <c r="C15" s="7" t="n">
        <v>60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2</v>
      </c>
      <c r="D2" s="2" t="s">
        <v>107</v>
      </c>
    </row>
    <row r="3" spans="1:4">
      <c r="A3" s="3" t="s">
        <v>808</v>
      </c>
    </row>
    <row r="4" spans="1:4">
      <c r="A4" s="4" t="s">
        <v>789</v>
      </c>
      <c r="B4" s="7" t="n">
        <v>1900</v>
      </c>
      <c r="C4" s="7" t="n">
        <v>1300</v>
      </c>
      <c r="D4" s="7" t="n">
        <v>1000</v>
      </c>
    </row>
    <row r="5" spans="1:4">
      <c r="A5" s="4" t="s">
        <v>767</v>
      </c>
    </row>
    <row r="6" spans="1:4">
      <c r="A6" s="3" t="s">
        <v>808</v>
      </c>
    </row>
    <row r="7" spans="1:4">
      <c r="A7" s="4" t="s">
        <v>809</v>
      </c>
      <c r="B7" s="6" t="n">
        <v>120722</v>
      </c>
    </row>
    <row r="8" spans="1:4">
      <c r="A8" s="4" t="s">
        <v>810</v>
      </c>
      <c r="B8" s="6" t="n">
        <v>8202</v>
      </c>
    </row>
    <row r="9" spans="1:4">
      <c r="A9" s="4" t="s">
        <v>811</v>
      </c>
      <c r="B9" s="6" t="n">
        <v>60200</v>
      </c>
    </row>
    <row r="10" spans="1:4">
      <c r="A10" s="4" t="s">
        <v>793</v>
      </c>
      <c r="B10" s="6" t="n">
        <v>100</v>
      </c>
    </row>
    <row r="11" spans="1:4">
      <c r="A11" s="4" t="s">
        <v>812</v>
      </c>
      <c r="B11" s="6" t="n">
        <v>43900</v>
      </c>
    </row>
    <row r="12" spans="1:4">
      <c r="A12" s="4" t="s">
        <v>768</v>
      </c>
    </row>
    <row r="13" spans="1:4">
      <c r="A13" s="3" t="s">
        <v>808</v>
      </c>
    </row>
    <row r="14" spans="1:4">
      <c r="A14" s="4" t="s">
        <v>809</v>
      </c>
      <c r="B14" s="6" t="n">
        <v>3337</v>
      </c>
    </row>
    <row r="15" spans="1:4">
      <c r="A15" s="4" t="s">
        <v>810</v>
      </c>
      <c r="B15" s="6" t="n">
        <v>1958</v>
      </c>
    </row>
    <row r="16" spans="1:4">
      <c r="A16" s="4" t="s">
        <v>811</v>
      </c>
      <c r="B16" s="6" t="n">
        <v>800</v>
      </c>
    </row>
    <row r="17" spans="1:4">
      <c r="A17" s="4" t="s">
        <v>793</v>
      </c>
      <c r="B17" s="6" t="n">
        <v>8300</v>
      </c>
    </row>
    <row r="18" spans="1:4">
      <c r="A18" s="4" t="s">
        <v>812</v>
      </c>
      <c r="B18" s="6" t="n">
        <v>1000</v>
      </c>
    </row>
    <row r="19" spans="1:4">
      <c r="A19" s="4" t="s">
        <v>813</v>
      </c>
    </row>
    <row r="20" spans="1:4">
      <c r="A20" s="3" t="s">
        <v>808</v>
      </c>
    </row>
    <row r="21" spans="1:4">
      <c r="A21" s="4" t="s">
        <v>809</v>
      </c>
      <c r="B21" s="6" t="n">
        <v>76827</v>
      </c>
    </row>
    <row r="22" spans="1:4">
      <c r="A22" s="4" t="s">
        <v>810</v>
      </c>
      <c r="B22" s="6" t="n">
        <v>640</v>
      </c>
    </row>
    <row r="23" spans="1:4">
      <c r="A23" s="4" t="s">
        <v>814</v>
      </c>
    </row>
    <row r="24" spans="1:4">
      <c r="A24" s="3" t="s">
        <v>808</v>
      </c>
    </row>
    <row r="25" spans="1:4">
      <c r="A25" s="4" t="s">
        <v>809</v>
      </c>
      <c r="B25" s="6" t="n">
        <v>778</v>
      </c>
    </row>
    <row r="26" spans="1:4">
      <c r="A26" s="4" t="s">
        <v>810</v>
      </c>
      <c r="B26" s="7" t="n">
        <v>2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2</v>
      </c>
      <c r="D2" s="2" t="s">
        <v>107</v>
      </c>
    </row>
    <row r="3" spans="1:4">
      <c r="A3" s="3" t="s">
        <v>816</v>
      </c>
    </row>
    <row r="4" spans="1:4">
      <c r="A4" s="4" t="s">
        <v>817</v>
      </c>
      <c r="B4" s="7" t="n">
        <v>18157</v>
      </c>
      <c r="C4" s="7" t="n">
        <v>19150</v>
      </c>
      <c r="D4" s="7" t="n">
        <v>22671</v>
      </c>
    </row>
    <row r="5" spans="1:4">
      <c r="A5" s="4" t="s">
        <v>818</v>
      </c>
      <c r="B5" s="6" t="n">
        <v>510</v>
      </c>
      <c r="C5" s="6" t="n">
        <v>978</v>
      </c>
      <c r="D5" s="6" t="n">
        <v>452</v>
      </c>
    </row>
    <row r="6" spans="1:4">
      <c r="A6" s="4" t="s">
        <v>819</v>
      </c>
      <c r="B6" s="6" t="n">
        <v>4917</v>
      </c>
      <c r="C6" s="6" t="n">
        <v>174</v>
      </c>
      <c r="D6" s="6" t="n">
        <v>238</v>
      </c>
    </row>
    <row r="7" spans="1:4">
      <c r="A7" s="4" t="s">
        <v>820</v>
      </c>
      <c r="B7" s="6" t="n">
        <v>0</v>
      </c>
      <c r="C7" s="6" t="n">
        <v>0</v>
      </c>
      <c r="D7" s="6" t="n">
        <v>0</v>
      </c>
    </row>
    <row r="8" spans="1:4">
      <c r="A8" s="4" t="s">
        <v>821</v>
      </c>
      <c r="B8" s="6" t="n">
        <v>0</v>
      </c>
      <c r="C8" s="6" t="n">
        <v>0</v>
      </c>
      <c r="D8" s="6" t="n">
        <v>-2424</v>
      </c>
    </row>
    <row r="9" spans="1:4">
      <c r="A9" s="4" t="s">
        <v>822</v>
      </c>
      <c r="B9" s="6" t="n">
        <v>-313</v>
      </c>
      <c r="C9" s="6" t="n">
        <v>-2145</v>
      </c>
      <c r="D9" s="6" t="n">
        <v>-1500</v>
      </c>
    </row>
    <row r="10" spans="1:4">
      <c r="A10" s="4" t="s">
        <v>823</v>
      </c>
      <c r="B10" s="6" t="n">
        <v>0</v>
      </c>
      <c r="C10" s="6" t="n">
        <v>0</v>
      </c>
      <c r="D10" s="6" t="n">
        <v>-287</v>
      </c>
    </row>
    <row r="11" spans="1:4">
      <c r="A11" s="4" t="s">
        <v>824</v>
      </c>
      <c r="B11" s="7" t="n">
        <v>23271</v>
      </c>
      <c r="C11" s="7" t="n">
        <v>18157</v>
      </c>
      <c r="D11" s="7" t="n">
        <v>191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590</v>
      </c>
      <c r="J1" s="2" t="s">
        <v>1</v>
      </c>
    </row>
    <row r="2" spans="1:12">
      <c r="B2" s="2" t="s">
        <v>2</v>
      </c>
      <c r="C2" s="2" t="s">
        <v>591</v>
      </c>
      <c r="D2" s="2" t="s">
        <v>592</v>
      </c>
      <c r="E2" s="2" t="s">
        <v>593</v>
      </c>
      <c r="F2" s="2" t="s">
        <v>62</v>
      </c>
      <c r="G2" s="2" t="s">
        <v>594</v>
      </c>
      <c r="H2" s="2" t="s">
        <v>595</v>
      </c>
      <c r="I2" s="2" t="s">
        <v>596</v>
      </c>
      <c r="J2" s="2" t="s">
        <v>2</v>
      </c>
      <c r="K2" s="2" t="s">
        <v>62</v>
      </c>
      <c r="L2" s="2" t="s">
        <v>107</v>
      </c>
    </row>
    <row r="3" spans="1:12">
      <c r="A3" s="3" t="s">
        <v>826</v>
      </c>
    </row>
    <row r="4" spans="1:12">
      <c r="A4" s="4" t="s">
        <v>123</v>
      </c>
      <c r="B4" s="7" t="n">
        <v>918</v>
      </c>
      <c r="C4" s="7" t="n">
        <v>-30338</v>
      </c>
      <c r="D4" s="7" t="n">
        <v>-32296</v>
      </c>
      <c r="E4" s="7" t="n">
        <v>-28717</v>
      </c>
      <c r="F4" s="7" t="n">
        <v>16413</v>
      </c>
      <c r="G4" s="7" t="n">
        <v>-7587</v>
      </c>
      <c r="H4" s="7" t="n">
        <v>-10409</v>
      </c>
      <c r="I4" s="7" t="n">
        <v>12200</v>
      </c>
      <c r="J4" s="7" t="n">
        <v>-90433</v>
      </c>
      <c r="K4" s="7" t="n">
        <v>10617</v>
      </c>
      <c r="L4" s="7" t="n">
        <v>98548</v>
      </c>
    </row>
    <row r="5" spans="1:12">
      <c r="A5" s="4" t="s">
        <v>827</v>
      </c>
      <c r="J5" s="6" t="n">
        <v>79055</v>
      </c>
      <c r="K5" s="6" t="n">
        <v>78564</v>
      </c>
      <c r="L5" s="6" t="n">
        <v>77431</v>
      </c>
    </row>
    <row r="6" spans="1:12">
      <c r="A6" s="4" t="s">
        <v>828</v>
      </c>
      <c r="B6" s="8" t="n">
        <v>0.01</v>
      </c>
      <c r="C6" s="8" t="n">
        <v>-0.38</v>
      </c>
      <c r="D6" s="8" t="n">
        <v>-0.41</v>
      </c>
      <c r="E6" s="8" t="n">
        <v>-0.37</v>
      </c>
      <c r="F6" s="8" t="n">
        <v>0.21</v>
      </c>
      <c r="G6" s="8" t="n">
        <v>-0.1</v>
      </c>
      <c r="H6" s="8" t="n">
        <v>-0.13</v>
      </c>
      <c r="I6" s="8" t="n">
        <v>0.16</v>
      </c>
      <c r="J6" s="8" t="n">
        <v>-1.14</v>
      </c>
      <c r="K6" s="8" t="n">
        <v>0.14</v>
      </c>
      <c r="L6" s="8" t="n">
        <v>1.27</v>
      </c>
    </row>
    <row r="7" spans="1:12">
      <c r="A7" s="4" t="s">
        <v>829</v>
      </c>
      <c r="J7" s="6" t="n">
        <v>0</v>
      </c>
      <c r="K7" s="6" t="n">
        <v>4500</v>
      </c>
      <c r="L7" s="6" t="n">
        <v>5401</v>
      </c>
    </row>
    <row r="8" spans="1:12">
      <c r="A8" s="4" t="s">
        <v>830</v>
      </c>
      <c r="J8" s="6" t="n">
        <v>79055</v>
      </c>
      <c r="K8" s="6" t="n">
        <v>83064</v>
      </c>
      <c r="L8" s="6" t="n">
        <v>82832</v>
      </c>
    </row>
    <row r="9" spans="1:12">
      <c r="A9" s="4" t="s">
        <v>831</v>
      </c>
      <c r="B9" s="8" t="n">
        <v>0.01</v>
      </c>
      <c r="C9" s="8" t="n">
        <v>-0.38</v>
      </c>
      <c r="D9" s="8" t="n">
        <v>-0.41</v>
      </c>
      <c r="E9" s="8" t="n">
        <v>-0.37</v>
      </c>
      <c r="F9" s="8" t="n">
        <v>0.2</v>
      </c>
      <c r="G9" s="8" t="n">
        <v>-0.1</v>
      </c>
      <c r="H9" s="8" t="n">
        <v>-0.13</v>
      </c>
      <c r="I9" s="8" t="n">
        <v>0.15</v>
      </c>
      <c r="J9" s="8" t="n">
        <v>-1.14</v>
      </c>
      <c r="K9" s="8" t="n">
        <v>0.13</v>
      </c>
      <c r="L9" s="8" t="n">
        <v>1.19</v>
      </c>
    </row>
    <row r="10" spans="1:12">
      <c r="A10" s="4" t="s">
        <v>832</v>
      </c>
      <c r="J10" s="6" t="n">
        <v>5911</v>
      </c>
      <c r="K10" s="6" t="n">
        <v>188</v>
      </c>
      <c r="L10" s="6" t="n">
        <v>221</v>
      </c>
    </row>
    <row r="11" spans="1:12">
      <c r="A11" s="4" t="s">
        <v>673</v>
      </c>
    </row>
    <row r="12" spans="1:12">
      <c r="A12" s="3" t="s">
        <v>826</v>
      </c>
    </row>
    <row r="13" spans="1:12">
      <c r="A13" s="4" t="s">
        <v>833</v>
      </c>
      <c r="J13" s="6" t="n">
        <v>0</v>
      </c>
      <c r="K13" s="6" t="n">
        <v>2891</v>
      </c>
      <c r="L13" s="6" t="n">
        <v>3471</v>
      </c>
    </row>
    <row r="14" spans="1:12">
      <c r="A14" s="4" t="s">
        <v>679</v>
      </c>
    </row>
    <row r="15" spans="1:12">
      <c r="A15" s="3" t="s">
        <v>826</v>
      </c>
    </row>
    <row r="16" spans="1:12">
      <c r="A16" s="4" t="s">
        <v>833</v>
      </c>
      <c r="J16" s="6" t="n">
        <v>0</v>
      </c>
      <c r="K16" s="6" t="n">
        <v>1609</v>
      </c>
      <c r="L16" s="6" t="n">
        <v>193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590</v>
      </c>
      <c r="J1" s="2" t="s">
        <v>1</v>
      </c>
    </row>
    <row r="2" spans="1:12">
      <c r="B2" s="2" t="s">
        <v>2</v>
      </c>
      <c r="C2" s="2" t="s">
        <v>591</v>
      </c>
      <c r="D2" s="2" t="s">
        <v>592</v>
      </c>
      <c r="E2" s="2" t="s">
        <v>593</v>
      </c>
      <c r="F2" s="2" t="s">
        <v>62</v>
      </c>
      <c r="G2" s="2" t="s">
        <v>594</v>
      </c>
      <c r="H2" s="2" t="s">
        <v>595</v>
      </c>
      <c r="I2" s="2" t="s">
        <v>596</v>
      </c>
      <c r="J2" s="2" t="s">
        <v>2</v>
      </c>
      <c r="K2" s="2" t="s">
        <v>62</v>
      </c>
      <c r="L2" s="2" t="s">
        <v>107</v>
      </c>
    </row>
    <row r="3" spans="1:12">
      <c r="A3" s="3" t="s">
        <v>262</v>
      </c>
    </row>
    <row r="4" spans="1:12">
      <c r="A4" s="4" t="s">
        <v>108</v>
      </c>
      <c r="B4" s="7" t="n">
        <v>276542</v>
      </c>
      <c r="C4" s="7" t="n">
        <v>216703</v>
      </c>
      <c r="D4" s="7" t="n">
        <v>205592</v>
      </c>
      <c r="E4" s="7" t="n">
        <v>212546</v>
      </c>
      <c r="F4" s="7" t="n">
        <v>256357</v>
      </c>
      <c r="G4" s="7" t="n">
        <v>203263</v>
      </c>
      <c r="H4" s="7" t="n">
        <v>196779</v>
      </c>
      <c r="I4" s="7" t="n">
        <v>235182</v>
      </c>
      <c r="J4" s="7" t="n">
        <v>911383</v>
      </c>
      <c r="K4" s="7" t="n">
        <v>891581</v>
      </c>
      <c r="L4" s="7" t="n">
        <v>888467</v>
      </c>
    </row>
    <row r="5" spans="1:12">
      <c r="A5" s="4" t="s">
        <v>111</v>
      </c>
      <c r="B5" s="6" t="n">
        <v>198935</v>
      </c>
      <c r="C5" s="6" t="n">
        <v>135805</v>
      </c>
      <c r="D5" s="6" t="n">
        <v>128512</v>
      </c>
      <c r="E5" s="6" t="n">
        <v>138109</v>
      </c>
      <c r="F5" s="6" t="n">
        <v>178446</v>
      </c>
      <c r="G5" s="6" t="n">
        <v>128840</v>
      </c>
      <c r="H5" s="6" t="n">
        <v>122962</v>
      </c>
      <c r="I5" s="6" t="n">
        <v>159568</v>
      </c>
      <c r="J5" s="6" t="n">
        <v>601361</v>
      </c>
      <c r="K5" s="6" t="n">
        <v>589816</v>
      </c>
      <c r="L5" s="6" t="n">
        <v>608794</v>
      </c>
    </row>
    <row r="6" spans="1:12">
      <c r="A6" s="4" t="s">
        <v>835</v>
      </c>
      <c r="B6" s="6" t="n">
        <v>-1745</v>
      </c>
      <c r="C6" s="6" t="n">
        <v>-46767</v>
      </c>
      <c r="D6" s="6" t="n">
        <v>-52338</v>
      </c>
      <c r="E6" s="6" t="n">
        <v>-34028</v>
      </c>
      <c r="F6" s="6" t="n">
        <v>15453</v>
      </c>
      <c r="G6" s="6" t="n">
        <v>-17258</v>
      </c>
      <c r="H6" s="6" t="n">
        <v>-23163</v>
      </c>
      <c r="I6" s="6" t="n">
        <v>7936</v>
      </c>
      <c r="J6" s="6" t="n">
        <v>-134878</v>
      </c>
      <c r="K6" s="6" t="n">
        <v>-17032</v>
      </c>
      <c r="L6" s="6" t="n">
        <v>93177</v>
      </c>
    </row>
    <row r="7" spans="1:12">
      <c r="A7" s="4" t="s">
        <v>123</v>
      </c>
      <c r="B7" s="7" t="n">
        <v>918</v>
      </c>
      <c r="C7" s="7" t="n">
        <v>-30338</v>
      </c>
      <c r="D7" s="7" t="n">
        <v>-32296</v>
      </c>
      <c r="E7" s="7" t="n">
        <v>-28717</v>
      </c>
      <c r="F7" s="7" t="n">
        <v>16413</v>
      </c>
      <c r="G7" s="7" t="n">
        <v>-7587</v>
      </c>
      <c r="H7" s="7" t="n">
        <v>-10409</v>
      </c>
      <c r="I7" s="7" t="n">
        <v>12200</v>
      </c>
      <c r="J7" s="7" t="n">
        <v>-90433</v>
      </c>
      <c r="K7" s="7" t="n">
        <v>10617</v>
      </c>
      <c r="L7" s="7" t="n">
        <v>98548</v>
      </c>
    </row>
    <row r="8" spans="1:12">
      <c r="A8" s="3" t="s">
        <v>124</v>
      </c>
    </row>
    <row r="9" spans="1:12">
      <c r="A9" s="4" t="s">
        <v>125</v>
      </c>
      <c r="B9" s="8" t="n">
        <v>0.01</v>
      </c>
      <c r="C9" s="8" t="n">
        <v>-0.38</v>
      </c>
      <c r="D9" s="8" t="n">
        <v>-0.41</v>
      </c>
      <c r="E9" s="8" t="n">
        <v>-0.37</v>
      </c>
      <c r="F9" s="8" t="n">
        <v>0.21</v>
      </c>
      <c r="G9" s="8" t="n">
        <v>-0.1</v>
      </c>
      <c r="H9" s="8" t="n">
        <v>-0.13</v>
      </c>
      <c r="I9" s="8" t="n">
        <v>0.16</v>
      </c>
      <c r="J9" s="8" t="n">
        <v>-1.14</v>
      </c>
      <c r="K9" s="8" t="n">
        <v>0.14</v>
      </c>
      <c r="L9" s="8" t="n">
        <v>1.27</v>
      </c>
    </row>
    <row r="10" spans="1:12">
      <c r="A10" s="4" t="s">
        <v>126</v>
      </c>
      <c r="B10" s="8" t="n">
        <v>0.01</v>
      </c>
      <c r="C10" s="8" t="n">
        <v>-0.38</v>
      </c>
      <c r="D10" s="8" t="n">
        <v>-0.41</v>
      </c>
      <c r="E10" s="8" t="n">
        <v>-0.37</v>
      </c>
      <c r="F10" s="8" t="n">
        <v>0.2</v>
      </c>
      <c r="G10" s="8" t="n">
        <v>-0.1</v>
      </c>
      <c r="H10" s="8" t="n">
        <v>-0.13</v>
      </c>
      <c r="I10" s="8" t="n">
        <v>0.15</v>
      </c>
      <c r="J10" s="8" t="n">
        <v>-1.14</v>
      </c>
      <c r="K10" s="8" t="n">
        <v>0.13</v>
      </c>
      <c r="L10" s="8" t="n">
        <v>1.1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20:00Z</dcterms:created>
  <dcterms:modified xmlns:dcterms="http://purl.org/dc/terms/" xmlns:xsi="http://www.w3.org/2001/XMLSchema-instance" xsi:type="dcterms:W3CDTF">2020-02-12T16:20:00Z</dcterms:modified>
</cp:coreProperties>
</file>